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AND PRODUCT COSTS"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LEASES" sheetId="13" state="visible" r:id="rId13"/>
    <sheet xmlns:r="http://schemas.openxmlformats.org/officeDocument/2006/relationships" name="DEFERRED AND ACCRUED COMPENSATI" sheetId="14" state="visible" r:id="rId14"/>
    <sheet xmlns:r="http://schemas.openxmlformats.org/officeDocument/2006/relationships" name="STOCKHOLDERS' EQUITY AND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NTORIES, NET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OUNTS PAYABLE AND ACCRUED _2" sheetId="23" state="visible" r:id="rId23"/>
    <sheet xmlns:r="http://schemas.openxmlformats.org/officeDocument/2006/relationships" name="LEASES (Tables)" sheetId="24" state="visible" r:id="rId24"/>
    <sheet xmlns:r="http://schemas.openxmlformats.org/officeDocument/2006/relationships" name="STOCKHOLDERS' EQUITY AND SHAR_2" sheetId="25" state="visible" r:id="rId25"/>
    <sheet xmlns:r="http://schemas.openxmlformats.org/officeDocument/2006/relationships" name="INVENTORIES, NET (Details)" sheetId="26" state="visible" r:id="rId26"/>
    <sheet xmlns:r="http://schemas.openxmlformats.org/officeDocument/2006/relationships" name="INVENTORIES, NET (Details Narra" sheetId="27" state="visible" r:id="rId27"/>
    <sheet xmlns:r="http://schemas.openxmlformats.org/officeDocument/2006/relationships" name="PROPERTY AND EQUIPMENT, NET (De" sheetId="28" state="visible" r:id="rId28"/>
    <sheet xmlns:r="http://schemas.openxmlformats.org/officeDocument/2006/relationships" name="PROPERTY AND EQUIPMENT, NET (_2" sheetId="29" state="visible" r:id="rId29"/>
    <sheet xmlns:r="http://schemas.openxmlformats.org/officeDocument/2006/relationships" name="INTANGIBLE ASSETS, NET (Details" sheetId="30" state="visible" r:id="rId30"/>
    <sheet xmlns:r="http://schemas.openxmlformats.org/officeDocument/2006/relationships" name="INTANGIBLE ASSETS, NET (Detai_2" sheetId="31" state="visible" r:id="rId31"/>
    <sheet xmlns:r="http://schemas.openxmlformats.org/officeDocument/2006/relationships" name="ACCOUNTS PAYABLE AND ACCRUED _3"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STOCKHOLDERS' EQUITY AND SHAR_3" sheetId="35" state="visible" r:id="rId35"/>
    <sheet xmlns:r="http://schemas.openxmlformats.org/officeDocument/2006/relationships" name="STOCKHOLDERS' EQUITY AND SHAR_4" sheetId="36" state="visible" r:id="rId36"/>
    <sheet xmlns:r="http://schemas.openxmlformats.org/officeDocument/2006/relationships" name="STOCKHOLDERS' EQUITY AND SHAR_5" sheetId="37" state="visible" r:id="rId37"/>
    <sheet xmlns:r="http://schemas.openxmlformats.org/officeDocument/2006/relationships" name="STOCKHOLDERS' EQUITY AND SHAR_6" sheetId="38" state="visible" r:id="rId38"/>
    <sheet xmlns:r="http://schemas.openxmlformats.org/officeDocument/2006/relationships" name="STOCKHOLDERS' EQUITY AND SHAR_7" sheetId="39" state="visible" r:id="rId39"/>
    <sheet xmlns:r="http://schemas.openxmlformats.org/officeDocument/2006/relationships" name="STOCKHOLDERS' EQUITY AND SHAR_8" sheetId="40" state="visible" r:id="rId40"/>
    <sheet xmlns:r="http://schemas.openxmlformats.org/officeDocument/2006/relationships" name="STOCKHOLDERS' EQUITY AND SHAR_9"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9</t>
  </si>
  <si>
    <t>Aug. 03, 2019</t>
  </si>
  <si>
    <t>Document and Entity Information</t>
  </si>
  <si>
    <t>Entity Registrant Name</t>
  </si>
  <si>
    <t>WRAP TECHNOLOGIES, INC.</t>
  </si>
  <si>
    <t>Document Type</t>
  </si>
  <si>
    <t>10-Q</t>
  </si>
  <si>
    <t>Document Period End Date</t>
  </si>
  <si>
    <t>Jun. 30,
		2019</t>
  </si>
  <si>
    <t>Amendment Flag</t>
  </si>
  <si>
    <t>false</t>
  </si>
  <si>
    <t>Entity Central Index Key</t>
  </si>
  <si>
    <t>0001702924</t>
  </si>
  <si>
    <t>Current Fiscal Year End Date</t>
  </si>
  <si>
    <t>--12-31</t>
  </si>
  <si>
    <t>Entity Common Stock, Shares Outstanding</t>
  </si>
  <si>
    <t>Entity Filer Category</t>
  </si>
  <si>
    <t>Non-accelerated Filer</t>
  </si>
  <si>
    <t>Entity Emerging Growth Company</t>
  </si>
  <si>
    <t>true</t>
  </si>
  <si>
    <t>Emerging Growth Extended Transition Period</t>
  </si>
  <si>
    <t>Entity Small Business</t>
  </si>
  <si>
    <t>Entity Current Reporting Status</t>
  </si>
  <si>
    <t>Yes</t>
  </si>
  <si>
    <t>Document Fiscal Year Focus</t>
  </si>
  <si>
    <t>2019</t>
  </si>
  <si>
    <t>Document Fiscal Period Focus</t>
  </si>
  <si>
    <t>Q2</t>
  </si>
  <si>
    <t>Condensed Balance Sheets - USD ($)</t>
  </si>
  <si>
    <t>Dec. 31, 2018</t>
  </si>
  <si>
    <t>Current assets:</t>
  </si>
  <si>
    <t>Cash</t>
  </si>
  <si>
    <t>Accounts receivable</t>
  </si>
  <si>
    <t>Inventories, net</t>
  </si>
  <si>
    <t>Prepaid expenses and other current assets</t>
  </si>
  <si>
    <t>Total current assets</t>
  </si>
  <si>
    <t>Property and equipment, net</t>
  </si>
  <si>
    <t>Operating lease right-of-use asset, net</t>
  </si>
  <si>
    <t>Intangible assets, net</t>
  </si>
  <si>
    <t>Other assets, net</t>
  </si>
  <si>
    <t>Total assets</t>
  </si>
  <si>
    <t>Current Liabilities:</t>
  </si>
  <si>
    <t>Accounts payable</t>
  </si>
  <si>
    <t>Accrued liabilities</t>
  </si>
  <si>
    <t>Deferred revenue</t>
  </si>
  <si>
    <t>Operating lease liability- short term</t>
  </si>
  <si>
    <t>Deferred and accrued officer compensation</t>
  </si>
  <si>
    <t>Total current liabilities</t>
  </si>
  <si>
    <t>Operating Lease Liability - Long Term</t>
  </si>
  <si>
    <t>Total liabilities</t>
  </si>
  <si>
    <t>Commitments and contingencies (Note 10)</t>
  </si>
  <si>
    <t xml:space="preserve"> </t>
  </si>
  <si>
    <t>Stockholders' equity:</t>
  </si>
  <si>
    <t>Preferred stock - 5,000,000 authorized; par value $0.0001 per share; none issued and outstanding</t>
  </si>
  <si>
    <t>Common stock - 150,000,000 authorized; par value $0.0001 per share; 29,640,250 and 27,364,607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3 Months Ended</t>
  </si>
  <si>
    <t>Jun. 30, 2018</t>
  </si>
  <si>
    <t>Revenues:</t>
  </si>
  <si>
    <t>Product sales</t>
  </si>
  <si>
    <t>Other revenue</t>
  </si>
  <si>
    <t>Total revenues</t>
  </si>
  <si>
    <t>Cost of revenues</t>
  </si>
  <si>
    <t>Gross profit</t>
  </si>
  <si>
    <t>Operating expenses:</t>
  </si>
  <si>
    <t>Selling, general and administrative</t>
  </si>
  <si>
    <t>Research and development</t>
  </si>
  <si>
    <t>Total operating expenses</t>
  </si>
  <si>
    <t>Loss from operations</t>
  </si>
  <si>
    <t>Other income (expense):</t>
  </si>
  <si>
    <t>Interest income</t>
  </si>
  <si>
    <t>Other</t>
  </si>
  <si>
    <t>Other income (expense)</t>
  </si>
  <si>
    <t>Net loss</t>
  </si>
  <si>
    <t>Net loss per basic common share</t>
  </si>
  <si>
    <t>Weighted average common shares used to compute net loss per basic common share</t>
  </si>
  <si>
    <t>Condensed Statements of Stockholders Equity - USD ($)</t>
  </si>
  <si>
    <t>Common Stock</t>
  </si>
  <si>
    <t>Additional Paid-In Capital</t>
  </si>
  <si>
    <t>Accumulated Deficit</t>
  </si>
  <si>
    <t>Total</t>
  </si>
  <si>
    <t>Beginning balance, shares at Dec. 31, 2017</t>
  </si>
  <si>
    <t>Beginning balance, amount at Dec. 31, 2017</t>
  </si>
  <si>
    <t>Share-based compensation expense</t>
  </si>
  <si>
    <t>Net loss for the period</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Sale of common stock and warrants at $6.50 per share and placement agent warrants in public offering, net of issuance costs, shares</t>
  </si>
  <si>
    <t>Sale of common stock and warrants at $6.50 per share and placement agent warrants in public offering, net of issuance costs, amount</t>
  </si>
  <si>
    <t>Common shares issued upon exercise of warrants at $3.00 per share, shares</t>
  </si>
  <si>
    <t>Common shares issued upon exercise of warrants at $3.00 per share, amount</t>
  </si>
  <si>
    <t>Common shares issued upon exercise of warrants at $5.00 per share, shares</t>
  </si>
  <si>
    <t>Common shares issued upon exercise of warrants at $5.00 per share, amount</t>
  </si>
  <si>
    <t>Common shares issued upon exercise of stock options, shares</t>
  </si>
  <si>
    <t>Common shares issued upon exercise of stock options, amount</t>
  </si>
  <si>
    <t>Ending balance, shares at Jun. 30, 2019</t>
  </si>
  <si>
    <t>Ending balance, amount at Jun. 30, 2019</t>
  </si>
  <si>
    <t>Beginning balance, shares at Mar. 31, 2019</t>
  </si>
  <si>
    <t>Beginning balance, amount at Mar. 31, 2019</t>
  </si>
  <si>
    <t>Condensed Statements of Cash Flows - USD ($)</t>
  </si>
  <si>
    <t>Cash Flows From Operating Activities:</t>
  </si>
  <si>
    <t>Adjustments to reconcile net loss to net cash used in operating activities:</t>
  </si>
  <si>
    <t>Depreciation and amortization</t>
  </si>
  <si>
    <t>Warranty provision</t>
  </si>
  <si>
    <t>Inventory write-off</t>
  </si>
  <si>
    <t>Non-cash lease expense</t>
  </si>
  <si>
    <t>Share-based compensation</t>
  </si>
  <si>
    <t>Changes in assets and liabilities:</t>
  </si>
  <si>
    <t>Inventories</t>
  </si>
  <si>
    <t>Operating lease liability</t>
  </si>
  <si>
    <t>Accrued liabilities and other</t>
  </si>
  <si>
    <t>Net cash used in operating activities</t>
  </si>
  <si>
    <t>Cash Flows From Investing Activities:</t>
  </si>
  <si>
    <t>Capital expenditures for property and equipment</t>
  </si>
  <si>
    <t>Investment in patents and trademarks</t>
  </si>
  <si>
    <t>Long-term deposits</t>
  </si>
  <si>
    <t>Net cash used in investing activities</t>
  </si>
  <si>
    <t>Cash Flows From Financing Activities:</t>
  </si>
  <si>
    <t>Sale of common stock and warrants</t>
  </si>
  <si>
    <t>Proceeds from exercise of warrants</t>
  </si>
  <si>
    <t>Proceeds from exercise of stock options</t>
  </si>
  <si>
    <t>Net cash provided by financing activities</t>
  </si>
  <si>
    <t>Net increase (decrease) in cash and cash equivalents</t>
  </si>
  <si>
    <t>Cash, beginning of period</t>
  </si>
  <si>
    <t>Cash, end of period</t>
  </si>
  <si>
    <t>Supplemental Disclosure of Non-Cash Investing and Financing Activities:</t>
  </si>
  <si>
    <t>Prepaid insurance financed with note payable</t>
  </si>
  <si>
    <t>Right-of-use assets and liabilites recorded during period</t>
  </si>
  <si>
    <t>Issuance costs relating to warrants issued to public offering selling agent</t>
  </si>
  <si>
    <t>ORGANIZATION AND SUMMARY OF SIGNIFICANT ACCOUNTING POLICIES</t>
  </si>
  <si>
    <t>Organization, Consolidation and Presentation of Financial Statements [Abstract]</t>
  </si>
  <si>
    <t xml:space="preserve">Organization and Business Description Wrap Technologies, Inc., a Delaware
corporation (the “ Company On June 18, 2019, the Company received
gross cash proceeds of $12.50 million, or net cash proceeds of approximately $11.35 million after deduction of commissions and
offering costs, from the public offering and sale of 1,923,076 units (“ Units June 2019 Follow-On Offering Basis of Presentation and Use of
Estimates 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Concentrations of Risk Credit Risk Concentrations of Accounts Receivable
and Revenues Concentration of Suppliers Share-Based Compensation 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hare-based compensation is amortized to compensation expense over the vesting term. Revenue Recognition In May 2014, the FASB issued ASU 2014-09,
Revenue from Contracts with Customers (“ ASU 2014-09 ASC 340-40 Topic 606 Accounts Receivable Accounts receivable, net consists of
trade accounts receivables from customers, net of allowance for doubtful accounts if deemed necessary.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June 30, 2019 and December 31, 2018, the Company did not have an allowance for potential credit
losses as there were no estimated credit losses. Net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9,997,123 shares of common stock were outstanding
at June 30, 2019. These securities are not included in the computation of diluted net loss per common share for the periods presented
as their inclusion would be antidilutive due to losses incurred by the Company. Income Taxes 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June 30, 2019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Issued Accounting Guidance Recently Adopted Accounting Pronouncement: In February 2016, the FASB issued ASU
2016-02, Leases (Topic 842), which is intended to increase transparency and comparability among organizations by requiring the
recognition of right-of-use (“ ROU Effective the first quarter of 2020: In August 2018, the FASB issued ASU
No. 2018-13, Fair Value Measurement (“ Topic 820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 </t>
  </si>
  <si>
    <t>REVENUE AND PRODUCT COSTS</t>
  </si>
  <si>
    <t xml:space="preserve">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The Company has elected to recognize shipping costs as an expense
in cost of revenues when control has transferred to the customer. The revenues and costs of training are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December 31, 2018 the Company had no contract
assets and no deferred revenue related to products or training for product delivered during the year. At June 30, 2019 the Company
had deferred revenue of $3,357 related to future training.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June 30, 2019 and December 31, 2018. The Company
will apply the practical expedient to expense any sales commissions related to performance obligations with an amortization of
one year or less when incurred within selling, general and administrative expenses. Estimated costs for the Company’s
standard one-year warranty are charged to cost of products sold when revenue is recorded for the related product. Royalties are
also charged to cost of products sold. </t>
  </si>
  <si>
    <t>INVENTORIES, NET</t>
  </si>
  <si>
    <t>Inventory Disclosure [Abstract]</t>
  </si>
  <si>
    <t xml:space="preserve">Inventory is recorded at the lower of
cost or net realizable value. The cost of substantially all the Company’s inventory is determined by the weighted average cost
method. Inventories consisted of the following:
June 30, December 31,
2019 2018
Finished goods $ 106,460 $ 82,313
Work in process 63,241 12,695
Raw materials 1,085,886 63,259
$ 1,255,587 $ 158,267 During the three and six months ended
June 30, 2019 the Company wrote off $52,937 and $65,012, respectively, of raw material parts primarily due to model improvements. </t>
  </si>
  <si>
    <t>PROPERTY AND EQUIPMENT, NET</t>
  </si>
  <si>
    <t>Property, Plant and Equipment [Abstract]</t>
  </si>
  <si>
    <t xml:space="preserve">Property and equipment consisted
of the following:
June 30, December 31,
2019 2018
Laboratory equipment $ 30,047 $ 13,980
Tooling 56,234 22,683
Computer equipment 19,560 12,608
Furniture, fixtures and improvements 52,086 9,595
157,927 58,866
Accumulated depreciation (31,124 ) (28,493 )
$ 126,803 $ 30,373 Depreciation expense was $7,621 and
$12,186 for the three and six months ended June 30, 2019 and was $2,585 and $4,846 for the three and six months ended June 30,
2018, respectively. </t>
  </si>
  <si>
    <t>INTANGIBLE ASSETS, NET</t>
  </si>
  <si>
    <t>Goodwill and Intangible Assets Disclosure [Abstract]</t>
  </si>
  <si>
    <t xml:space="preserve">Intangible assets consisted of the
following:
June 30, December 31,
2019 2018
Patents $ 150,174 $ 111,160
Trademarks 38,397 8,910
188,571 120,070
Accumulated amortization (1,742 ) (1,355 )
$ 186,829 $ 118,715 The costs related to issued patents
will be amortized using the straight-line method over the estimated remaining lives of issued patents which is 20 years from the
initial filing. An impairment charge is recognized if the carrying amount is not recoverable and the carrying amount exceeds the
fair value of the intangible assets as determined by projected discounted net future cash flows. Amortization expense was $203 and
$387 for the three and six months ended June 30, 2019. There was no amortization for the three or six months ended June 30, 2018. </t>
  </si>
  <si>
    <t>ACCOUNTS PAYABLE AND ACCRUED LIABILITIES</t>
  </si>
  <si>
    <t>Payables and Accruals [Abstract]</t>
  </si>
  <si>
    <t xml:space="preserve">Accounts payable includes $7,590
due to related party Syzygy Licensing, LLC (“ Syzygy Accrued liabilities consist of the
following:
June 30, December 31,
2019 2018
Patent costs $ 7,800 $ 11,600
Accrued compensation 116,841 55,493
Warranty costs 3,931 428
Other 2,800 932
$ 131,372 $ 68,453 </t>
  </si>
  <si>
    <t>LEASES</t>
  </si>
  <si>
    <t>Leases [Abstract]</t>
  </si>
  <si>
    <t xml:space="preserve">The Company adopted ASU 2016-02,
Leases (Topic 842) on January 1, 2019 using the modified retrospective approach. The Company has elected not to apply ASC Topic
842 to arrangements with lease terms of 12 months or less. The adoption of the standard resulted in the recognition of a ROU asset
and lease liability of $12,900 for one operating lease as of January 1, 2019, with no impact to retained earnings. Prior year amounts
have not been restated. That lease is for 1,890 square feet of improved office, assembly and warehouse space in Las Vegas, Nevada.
In January 2019 the Company recorded an additional $17,101 ROU remeasurement asset and liability from an extension of the operating
facility lease to December 31, 2020. In March 2019 the Company recorded
a $57,587 ROU asset and liability for a two-year facility operating lease for 1,906 square feet of improved office, assembly and
warehouse space in Lake Forest, California expiring in February 2021. In June 2019 the Company recorded
a $253,412 ROU asset and liability for a 38-month facility operating lease for 11,256 square feet of improved office, assembly,
training and warehouse space in Tempe, Arizona expiring in July 2022. Due to lack of borrowing history
or ability the Company used as its incremental borrowing rate a low-grade debt rate published by the Federal Reserve Bank and determined
a discount rate of 7.5% for the remeasurement in January 2019, 6.8% for the March 2019 operating lease and 7.0% for the June 2019
operating lease. Management determined these are reasonable borrowing rates. Amortization of ROU operating lease
assets was $16,432 and $22,211 for the three and six months ended June 30, 2019. Operating lease expense for capitalized
operating leases included in operating activities was $19,305 and $25,956 for the three and six months ended June 30, 2019. Operating
lease obligations recorded on the balance sheet at June 30, 2019 are:
Operating lease liability- short term $ 104,327
Operating lease liability - long term 215,780
Total Operating Lease Liability $ 320,107 Future lease payments included in
the measurement of lease liabilities on the balance sheet at June 30, 2019 for future periods are as follows:
Remainder of 2019 (six months) $ 53,705
2020 143,574
2021 101,406
2022 57,328
Total future minimum lease payments 356,013
Less imputed interest (35,996 )
Total $ 320,017 The weighted average remaining lease
term is 2.7 years and the weighted average discount rate is 7.0%. The Company does not have any finance
leases. </t>
  </si>
  <si>
    <t>DEFERRED AND ACCRUED COMPENSATION</t>
  </si>
  <si>
    <t>Deferred And Accrued Compensation</t>
  </si>
  <si>
    <t xml:space="preserve">From March 2016 through February
2017, the Company accrued monthly compensation for the services of two officers in the aggregate amount of $7,000 per month payable
to Syzygy. In March 2017 the Company accrued and deferred $6,000 compensation to each of the two officers. The balance payable
to Syzygy as of June 30, 2019 was $84,000 and the accrued deferred compensation aggregated $12,000. These balances accrue without
interest. No payment terms or schedule has been established. </t>
  </si>
  <si>
    <t>STOCKHOLDERS' EQUITY AND SHARE-BASED COMPENSATION</t>
  </si>
  <si>
    <t>Share-based Payment Arrangement [Abstract]</t>
  </si>
  <si>
    <t xml:space="preserve">The Company’s authorized capital
consists of 150,000,000 shares of common stock, par value $0.0001 per share, and 5,000,000 shares of preferred stock, par value
$0.0001 per share. Public Offering On June 18, 2019, the Company consummated
the June 2019 Follow-On Offering, pursuant to which a total of 1,923,076 Units were offered and sold at the public offering price
of $6.50 per Unit. Each Unit sold consisted of one share of common stock and one detachable two-year warrant to purchase one share
of common stock at an exercise price of $6.50 per share. The offering resulted in the Company’s receipt of gross cash proceeds
of $12.5 million, or net cash proceeds of $11.35 million after deduction of commissions and offering costs. In connection with the June 2019
Follow-On Offering, the Company also issued placement agent warrants exercisable for 153,846 shares of common stock for two years
at an exercise price of $8.125 per share. The estimated fair value of these warrants was $205,894, as determined using the Black-Scholes
methodology (assuming estimated volatility of 49%, risk-free interest rate of 1.86%, and expected dividend yield of 0.0%). This
amount was recorded as both an increase to additional paid in capital and as a non-cash issuance cost of the offering. Share-Based Compensation On March 31, 2017, the Company adopted
and the shareholders approved the 2017 Stock Incentive Plan (the “ Plan The Company generally recognizes
share-based compensation expense on the grant date and over the period of vesting or period that services will be provided. The following table summarizes stock option activity under
the Plan for the six months ended June 30, 2019:
Weighted Average
Options on Remaining Aggregate
Common Exercise Contractual Intrinsic
Shares Price Term Value
Outstanding January 1, 2019 2,067,500 $ 1.68 4.44 $ 3,063,375
Granted 1,000,000 5.41 5.00 -
Exercised (16,250 ) 1.50 - -
Forfeited, cancelled, expired (75,000 ) 1.50 - -
Outstanding June 30, 2019 2,976,250 $ 2.94 4.21 $ 9,757,700
Vested and exercisable at June 30, 2019 1,208,438 $ 1.58 3.92 $ 5,611,323 The Company uses the Black-Scholes
option pricing model to determine the fair value of the options granted. The following table summarizes the assumptions used to
compute the fair value of options granted to employees and nonemployees:
Six Months
Ended
June 30,
2019
Expected stock price volatility 49 %
Risk-free interest rate 2.41 %
Forfeiture rate 0 %
Expected dividend yield 0 %
Expected life of options - years 3.50
Weighted-average fair value of options granted $ 2.0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it only recently commenced trading.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On May 23, 2019 the Company granted
a total of 263,087 of service-based RSU’s to employees and consultants vesting over three years that convert to common stock
as vesting occurs. A summary is set forth below:
Service-Based Grant Date Vesting
RSU's Fair Value Period
Unvested at January 1, 2019 -
Granted at May 23, 2019 263,087 $ 7.24 3 Years
Vested -
Forfeited and cancelled -
Unvested at June 30, 2019 263,087 The Company recorded stock-based
compensation in its statements of operations for the relevant periods as follows:
For the Three Months For the Six Months
Ended June 30, Ended June 30,
2019 2018 2019 2018
Selling, general and administrative $ 345,217 $ 125,878 $ 548,417 $ 125,878
Research and development 28,634 47,095 52,481 47,095
Total stock-based expense $ 373,851 $ 172,973 $ 600,898 $ 172,973 As of June 30, 2019, total estimated
compensation cost of stock options and RSUs granted but not yet vested was $4.3 million which is expected to be recognized over
the weighted average period of 2.5 years. Warrants The following table summarizes warrant activity during
the six months ended June 30, 2019:
Number Average Purchase Price Per Share
Shares purchasable under outstanding warrants at January 1, 2019 5,017,181 $ 4.82
Stock purchase warrants issued 2,076,922 $ 6.62
Stock purchase warrants exercised (336,317 ) $ 4.63
Shares purchasable under outstanding warrants at June 30, 2019 6,757,786 $ 5.38 The Company determined that the warrants
issued in connection with the June 2019 Follow-On Offering should be classified as equity in accordance with ASC 480. However,
changes in director and officer ownership or other factors in future periods could require reclassification of outstanding warrants
as a liability with changes in value thereafter reflected in the statement of operations. The Company has outstanding common stock purchase warrants
as of June 30, 2019 as follows:
Number of Exercise Price
Description Common Shares Per Share Expiration Date
Purchase Warrants (1) 4,286,907 $ 5.00 October 30, 2020
Agent Warrants 393,957 $ 3.00 October 30, 2020
Purchase Warrants 1,923,076 $ 6.50 June 18, 2021
Agent Warrants 153,846 $ 8.125 June 18, 2021 (1) Subsequent to June 30, 2019 a total of 15,000 of the $3.00
warrants were exercised for cash proceeds of $45,000. </t>
  </si>
  <si>
    <t>COMMITMENTS AND CONTINGENCIES</t>
  </si>
  <si>
    <t>Commitments and Contingencies Disclosure [Abstract]</t>
  </si>
  <si>
    <t xml:space="preserve">Facility Leases See Note 7.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 from products employing the licensed ensnarement device technology
up to an aggregate of $1,000,000 in royalties or until September 30, 2026, whichever occurs earlier. The Company recorded $2,231
and $6,719 for royalties incurred during the three and six months ended June 30, 2019, respectively. Purchase Commitments At June 30, 2019 the Company was
committed for approximately $1.1 million for future component deliveries that are generally subject to modification or rescheduling
in the normal course of business. </t>
  </si>
  <si>
    <t>RELATED PARTY TRANSACTIONS</t>
  </si>
  <si>
    <t>Related Party Transactions [Abstract]</t>
  </si>
  <si>
    <t xml:space="preserve">Commencing in October 2017 the Company
began reimbursing Mr. Elwood Norris, an officer and stockholder of the Company, $1,500 per month on a month to month basis for
laboratory facility costs, for an aggregate of $9,000 during the six months ended June 30, 2019 and 2018. See Notes 1, 6, 8 and 10 for information
on related party transactions and information. </t>
  </si>
  <si>
    <t>SUBSEQUENT EVENTS</t>
  </si>
  <si>
    <t>Subsequent Events [Abstract]</t>
  </si>
  <si>
    <t xml:space="preserve">The Company evaluated subsequent
events for their potential impact on the financial statements and disclosures through the date the financial statements were available
to be issued, and determined that, except as disclosed herein, no subsequent events occurred that were reasonably expected to impact
the financial statements presented herein. Specifically, see Note 9 for subsequent event information related to warrant exercises. </t>
  </si>
  <si>
    <t>ORGANIZATION AND SUMMARY OF SIGNIFICANT ACCOUNTING POLICIES (Policies)</t>
  </si>
  <si>
    <t>Organization and Business Description</t>
  </si>
  <si>
    <t xml:space="preserve">Wrap Technologies, Inc., a Delaware
corporation (the “ Company On June 18, 2019, the Company received
gross cash proceeds of $12.50 million, or net cash proceeds of approximately $11.35 million after deduction of commissions and
offering costs, from the public offering and sale of 1,923,076 units (“ Units June 2019 Follow-On Offering </t>
  </si>
  <si>
    <t>Basis of Presentation and Use of Estimates</t>
  </si>
  <si>
    <t xml:space="preserve">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t>
  </si>
  <si>
    <t>Concentrations of Risk</t>
  </si>
  <si>
    <t xml:space="preserve">Credit Risk Concentrations of Accounts Receivable
and Revenues Concentration of Suppliers </t>
  </si>
  <si>
    <t>Share-Based Compensation</t>
  </si>
  <si>
    <t xml:space="preserve">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hare-based compensation is amortized to compensation expense over the vesting term. </t>
  </si>
  <si>
    <t>Revenue Recognition</t>
  </si>
  <si>
    <t xml:space="preserve">In May 2014, the FASB issued ASU 2014-09,
Revenue from Contracts with Customers (“ ASU 2014-09 ASC 340-40 Topic 606 </t>
  </si>
  <si>
    <t>Accounts Receivable</t>
  </si>
  <si>
    <t xml:space="preserve">Accounts receivable, net consists of
trade accounts receivables from customers, net of allowance for doubtful accounts if deemed necessary.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June 30, 2019 and December 31, 2018, the Company did not have an allowance for potential credit
losses as there were no estimated credit losses. </t>
  </si>
  <si>
    <t>Net Loss per Share</t>
  </si>
  <si>
    <t xml:space="preserve">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9,997,123 shares of common stock were outstanding
at June 30, 2019. These securities are not included in the computation of diluted net loss per common share for the periods presented
as their inclusion would be antidilutive due to losses incurred by the Company. </t>
  </si>
  <si>
    <t>Income Taxes</t>
  </si>
  <si>
    <t xml:space="preserve">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June 30, 2019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Recent Issued Accounting Guidance</t>
  </si>
  <si>
    <t xml:space="preserve">Recently Adopted Accounting Pronouncement: In February 2016, the FASB issued ASU
2016-02, Leases (Topic 842), which is intended to increase transparency and comparability among organizations by requiring the
recognition of right-of-use (“ ROU Effective the first quarter of 2020: In August 2018, the FASB issued ASU
No. 2018-13, Fair Value Measurement (“ Topic 820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 </t>
  </si>
  <si>
    <t>INVENTORIES, NET (Tables)</t>
  </si>
  <si>
    <t xml:space="preserve">June 30, December 31,
2019 2018
Finished goods $ 106,460 $ 82,313
Work in process 63,241 12,695
Raw materials 1,085,886 63,259
$ 1,255,587 $ 158,267 </t>
  </si>
  <si>
    <t>PROPERTY AND EQUIPMENT, NET (Tables)</t>
  </si>
  <si>
    <t>Property and equipment</t>
  </si>
  <si>
    <t xml:space="preserve">June 30, December 31,
2019 2018
Laboratory equipment $ 30,047 $ 13,980
Tooling 56,234 22,683
Computer equipment 19,560 12,608
Furniture, fixtures and improvements 52,086 9,595
157,927 58,866
Accumulated depreciation (31,124 ) (28,493 )
$ 126,803 $ 30,373 </t>
  </si>
  <si>
    <t>INTANGIBLE ASSETS, NET (Tables)</t>
  </si>
  <si>
    <t>Summary of intangible assets</t>
  </si>
  <si>
    <t xml:space="preserve">June 30, December 31,
2019 2018
Patents $ 150,174 $ 111,160
Trademarks 38,397 8,910
188,571 120,070
Accumulated amortization (1,742 ) (1,355 )
$ 186,829 $ 118,715 </t>
  </si>
  <si>
    <t>ACCOUNTS PAYABLE AND ACCRUED LIABILITIES (Tables)</t>
  </si>
  <si>
    <t>Summary of accrued liabilities</t>
  </si>
  <si>
    <t xml:space="preserve">June 30, December 31,
2019 2018
Patent costs $ 7,800 $ 11,600
Accrued compensation 116,841 55,493
Warranty costs 3,931 428
Other 2,800 932
$ 131,372 $ 68,453 </t>
  </si>
  <si>
    <t>LEASES (Tables)</t>
  </si>
  <si>
    <t>Operating lease obligations</t>
  </si>
  <si>
    <t xml:space="preserve">Operating lease liability- short term $ 104,327
Operating lease liability - long term 215,780
Total Operating Lease Liability $ 320,107 </t>
  </si>
  <si>
    <t>Future lease payments</t>
  </si>
  <si>
    <t xml:space="preserve">Remainder of 2019 (six months) $ 53,705
2020 143,574
2021 101,406
2022 57,328
Total future minimum lease payments 356,013
Less imputed interest (35,996 )
Total $ 320,017 </t>
  </si>
  <si>
    <t>STOCKHOLDERS' EQUITY AND SHARE-BASED COMPENSATION (Tables)</t>
  </si>
  <si>
    <t>Stock option activity</t>
  </si>
  <si>
    <t xml:space="preserve">Weighted Average
Options on Remaining Aggregate
Common Exercise Contractual Intrinsic
Shares Price Term Value
Outstanding January 1, 2019 2,067,500 $ 1.68 4.44 $ 3,063,375
Granted 1,000,000 5.41 5.00 -
Exercised (16,250 ) 1.50 - -
Forfeited, cancelled, expired (75,000 ) 1.50 - -
Outstanding June 30, 2019 2,976,250 $ 2.94 4.21 $ 9,757,700
Vested and exercisable at June 30, 2019 1,208,438 $ 1.58 3.92 $ 5,611,323 </t>
  </si>
  <si>
    <t>Assumptions used to compute the fair value of options granted</t>
  </si>
  <si>
    <t xml:space="preserve">Six Months
Ended
June 30,
2019
Expected stock price volatility 49 %
Risk-free interest rate 2.41 %
Forfeiture rate 0 %
Expected dividend yield 0 %
Expected life of options - years 3.50
Weighted-average fair value of options granted $ 2.06 </t>
  </si>
  <si>
    <t>Service-based RSU activity</t>
  </si>
  <si>
    <t xml:space="preserve">Service-Based Grant Date Vesting
RSU's Fair Value Period
Unvested at January 1, 2019 -
Granted at May 23, 2019 263,087 $ 7.24 3 Years
Vested -
Forfeited and cancelled -
Unvested at June 30, 2019 263,087 </t>
  </si>
  <si>
    <t>Stock-based compensation</t>
  </si>
  <si>
    <t xml:space="preserve">For the Three Months For the Six Months
Ended June 30, Ended June 30,
2019 2018 2019 2018
Selling, general and administrative $ 345,217 $ 125,878 $ 548,417 $ 125,878
Research and development 28,634 47,095 52,481 47,095
Total stock-based expense $ 373,851 $ 172,973 $ 600,898 $ 172,973 </t>
  </si>
  <si>
    <t>Warrant activity</t>
  </si>
  <si>
    <t xml:space="preserve">Number Average Purchase Price Per Share
Shares purchasable under outstanding warrants at January 1, 2019 5,017,181 $ 4.82
Stock purchase warrants issued 2,076,922 $ 6.62
Stock purchase warrants exercised (336,317 ) $ 4.63
Shares purchasable under outstanding warrants at June 30, 2019 6,757,786 $ 5.38 </t>
  </si>
  <si>
    <t>Summary of stock purchase warrants</t>
  </si>
  <si>
    <t xml:space="preserve">Number of Exercise Price
Description Common Shares Per Share Expiration Date
Purchase Warrants (1) 4,286,907 $ 5.00 October 30, 2020
Agent Warrants 393,957 $ 3.00 October 30, 2020
Purchase Warrants 1,923,076 $ 6.50 June 18, 2021
Agent Warrants 153,846 $ 8.125 June 18, 2021 (1) </t>
  </si>
  <si>
    <t>INVENTORIES, NET (Details) - USD ($)</t>
  </si>
  <si>
    <t>Finished goods</t>
  </si>
  <si>
    <t>Work in process</t>
  </si>
  <si>
    <t>Raw materials</t>
  </si>
  <si>
    <t>Inventory</t>
  </si>
  <si>
    <t>INVENTORIES, NET (Details Narrative) - USD ($)</t>
  </si>
  <si>
    <t>Inventory write down</t>
  </si>
  <si>
    <t>PROPERTY AND EQUIPMENT, NET (Details) - USD ($)</t>
  </si>
  <si>
    <t>Property and equipment, gross</t>
  </si>
  <si>
    <t>Accumulated depreciation</t>
  </si>
  <si>
    <t>Laboratory equipment</t>
  </si>
  <si>
    <t>Tooling</t>
  </si>
  <si>
    <t>Computer equipment</t>
  </si>
  <si>
    <t>Furniture, fixtures and improvements</t>
  </si>
  <si>
    <t>PROPERTY AND EQUIPMENT, NET (Details Narrative) - USD ($)</t>
  </si>
  <si>
    <t>Depreciation expense</t>
  </si>
  <si>
    <t>INTANGIBLE ASSETS, NET (Details) - USD ($)</t>
  </si>
  <si>
    <t>Intangible assets, gross</t>
  </si>
  <si>
    <t>Accumulated amortization</t>
  </si>
  <si>
    <t>Patents</t>
  </si>
  <si>
    <t>Trademarks</t>
  </si>
  <si>
    <t>INTANGIBLE ASSETS, NET (Details Narrative) - USD ($)</t>
  </si>
  <si>
    <t>Amortization expense</t>
  </si>
  <si>
    <t>ACCOUNTS PAYABLE AND ACCRUED LIABILITIES (Details) - USD ($)</t>
  </si>
  <si>
    <t>Patent costs</t>
  </si>
  <si>
    <t>Accrued compensation</t>
  </si>
  <si>
    <t>Warranty costs</t>
  </si>
  <si>
    <t>LEASES (Details) - USD ($)</t>
  </si>
  <si>
    <t>Operating lease liability - long term</t>
  </si>
  <si>
    <t>Total operating lease liability</t>
  </si>
  <si>
    <t>LEASES (Details 1)</t>
  </si>
  <si>
    <t>Jun. 30, 2019USD ($)</t>
  </si>
  <si>
    <t>Remainder of 2019 (six months)</t>
  </si>
  <si>
    <t>2020</t>
  </si>
  <si>
    <t>2021</t>
  </si>
  <si>
    <t>2022</t>
  </si>
  <si>
    <t>Total future minimum lease payments</t>
  </si>
  <si>
    <t>Less imputed interest</t>
  </si>
  <si>
    <t>STOCKHOLDERS' EQUITY AND SHARE-BASED COMPENSATION (Details)</t>
  </si>
  <si>
    <t>Jun. 30, 2019USD ($)$ / sharesshares</t>
  </si>
  <si>
    <t>Number of options outstanding, beginning | shares</t>
  </si>
  <si>
    <t>Number of options granted | shares</t>
  </si>
  <si>
    <t>Number of options exercised | shares</t>
  </si>
  <si>
    <t>Number of options forfeited/cancell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Weighted average exercise price vested and exercisable</t>
  </si>
  <si>
    <t>Weighted average remaining contractual term outstanding, beginning</t>
  </si>
  <si>
    <t>4 years 5 months 8 days</t>
  </si>
  <si>
    <t>Weighted average remaining contractual term granted</t>
  </si>
  <si>
    <t>5 years</t>
  </si>
  <si>
    <t>Weighted average remaining contractual term outstanding, ending</t>
  </si>
  <si>
    <t>4 years 2 months 16 days</t>
  </si>
  <si>
    <t>Weighted average remaining contractual term vested and exercisable</t>
  </si>
  <si>
    <t>3 years 11 months 1 day</t>
  </si>
  <si>
    <t>Aggregate intrinsic value outstanding, beginning | $</t>
  </si>
  <si>
    <t>Aggregate intrinsic value granted</t>
  </si>
  <si>
    <t>Aggregate intrinsic value exercised | $</t>
  </si>
  <si>
    <t>Aggregate intrinsic value forfeited/cancelled</t>
  </si>
  <si>
    <t>Aggregate intrinsic value outstanding, ending | $</t>
  </si>
  <si>
    <t>Aggregate intrinsic value vested and exercisable | $</t>
  </si>
  <si>
    <t>STOCKHOLDERS' EQUITY AND SHARE-BASED COMPENSATION (Details 1)</t>
  </si>
  <si>
    <t>Jun. 30, 2019$ / shares</t>
  </si>
  <si>
    <t>Expected stock price volatility</t>
  </si>
  <si>
    <t>49.00%</t>
  </si>
  <si>
    <t>Risk-free interest rate</t>
  </si>
  <si>
    <t>2.41%</t>
  </si>
  <si>
    <t>Forfeiture rate</t>
  </si>
  <si>
    <t>0.00%</t>
  </si>
  <si>
    <t>Expected dividend yield</t>
  </si>
  <si>
    <t>Expected life of options - years</t>
  </si>
  <si>
    <t>3 years 6 months</t>
  </si>
  <si>
    <t>Weighted-average fair value of options granted</t>
  </si>
  <si>
    <t>STOCKHOLDERS' EQUITY AND SHARE-BASED COMPENSATION (Details 2)</t>
  </si>
  <si>
    <t>Jun. 30, 2019$ / sharesshares</t>
  </si>
  <si>
    <t>Unvested service-based RSUs outstanding, beginning</t>
  </si>
  <si>
    <t>Granted</t>
  </si>
  <si>
    <t>Vested</t>
  </si>
  <si>
    <t>Forfeited and cancelled</t>
  </si>
  <si>
    <t>Unvested service-based RSUs outstanding, ending</t>
  </si>
  <si>
    <t>Grant date fair value | $ / shares</t>
  </si>
  <si>
    <t>Vesting period</t>
  </si>
  <si>
    <t>3 years</t>
  </si>
  <si>
    <t>STOCKHOLDERS' EQUITY AND SHARE-BASED COMPENSATION (Details 3) - USD ($)</t>
  </si>
  <si>
    <t>STOCKHOLDERS' EQUITY AND SHARE-BASED COMPENSATION (Details 4)</t>
  </si>
  <si>
    <t>Warrants outstanding, beginning | shares</t>
  </si>
  <si>
    <t>Issued | shares</t>
  </si>
  <si>
    <t>Exercised | shares</t>
  </si>
  <si>
    <t>Warrants outstanding, ending | shares</t>
  </si>
  <si>
    <t>Average purchase price per share outstanding, beginning | $ / shares</t>
  </si>
  <si>
    <t>Issued | $ / shares</t>
  </si>
  <si>
    <t>Exercised | $ / shares</t>
  </si>
  <si>
    <t>Average purchase price per share outstanding, ending | $ / shares</t>
  </si>
  <si>
    <t>STOCKHOLDERS' EQUITY AND SHARE-BASED COMPENSATION (Details 5)</t>
  </si>
  <si>
    <t>Jun. 30, 2019USD ($)$ / shares</t>
  </si>
  <si>
    <t>Purchase Warrants</t>
  </si>
  <si>
    <t>Number of common shares | $</t>
  </si>
  <si>
    <t>[1]</t>
  </si>
  <si>
    <t>Exercise price per share | $ / shares</t>
  </si>
  <si>
    <t>Expiration date</t>
  </si>
  <si>
    <t>Oct. 30,
		2020</t>
  </si>
  <si>
    <t>Agent Warrants</t>
  </si>
  <si>
    <t>Jun. 18,
		2021</t>
  </si>
  <si>
    <t>333,334 warrants are held by a family trust of officer Elwood G. Norris.</t>
  </si>
  <si>
    <t>STOCKHOLDERS' EQUITY AND SHARE-BASED COMPENSATION (Details Narrative) - $ / shares</t>
  </si>
  <si>
    <t>COMMITMENTS AND CONTINGENCIES (Details Narrative) - USD ($)</t>
  </si>
  <si>
    <t>Royalties</t>
  </si>
  <si>
    <t>RELATED PARTY TRANSACTIONS (Details Narrative) - USD ($)</t>
  </si>
  <si>
    <t>Payment to related party during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9656500</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377807</v>
      </c>
      <c r="C3" s="6" t="n">
        <v>12358896</v>
      </c>
    </row>
    <row r="4" spans="1:3">
      <c r="A4" s="4" t="s">
        <v>34</v>
      </c>
      <c r="B4" s="5" t="n">
        <v>31259</v>
      </c>
      <c r="C4" s="5" t="n">
        <v>4396</v>
      </c>
    </row>
    <row r="5" spans="1:3">
      <c r="A5" s="4" t="s">
        <v>35</v>
      </c>
      <c r="B5" s="5" t="n">
        <v>1255587</v>
      </c>
      <c r="C5" s="5" t="n">
        <v>158267</v>
      </c>
    </row>
    <row r="6" spans="1:3">
      <c r="A6" s="4" t="s">
        <v>36</v>
      </c>
      <c r="B6" s="5" t="n">
        <v>186045</v>
      </c>
      <c r="C6" s="5" t="n">
        <v>114863</v>
      </c>
    </row>
    <row r="7" spans="1:3">
      <c r="A7" s="4" t="s">
        <v>37</v>
      </c>
      <c r="B7" s="5" t="n">
        <v>22850698</v>
      </c>
      <c r="C7" s="5" t="n">
        <v>12636422</v>
      </c>
    </row>
    <row r="8" spans="1:3">
      <c r="A8" s="4" t="s">
        <v>38</v>
      </c>
      <c r="B8" s="5" t="n">
        <v>126803</v>
      </c>
      <c r="C8" s="5" t="n">
        <v>30373</v>
      </c>
    </row>
    <row r="9" spans="1:3">
      <c r="A9" s="4" t="s">
        <v>39</v>
      </c>
      <c r="B9" s="5" t="n">
        <v>318789</v>
      </c>
      <c r="C9" s="5" t="n">
        <v>0</v>
      </c>
    </row>
    <row r="10" spans="1:3">
      <c r="A10" s="4" t="s">
        <v>40</v>
      </c>
      <c r="B10" s="5" t="n">
        <v>186829</v>
      </c>
      <c r="C10" s="5" t="n">
        <v>118715</v>
      </c>
    </row>
    <row r="11" spans="1:3">
      <c r="A11" s="4" t="s">
        <v>41</v>
      </c>
      <c r="B11" s="5" t="n">
        <v>12681</v>
      </c>
      <c r="C11" s="5" t="n">
        <v>1512</v>
      </c>
    </row>
    <row r="12" spans="1:3">
      <c r="A12" s="4" t="s">
        <v>42</v>
      </c>
      <c r="B12" s="5" t="n">
        <v>23495800</v>
      </c>
      <c r="C12" s="5" t="n">
        <v>12787022</v>
      </c>
    </row>
    <row r="13" spans="1:3">
      <c r="A13" s="3" t="s">
        <v>43</v>
      </c>
    </row>
    <row r="14" spans="1:3">
      <c r="A14" s="4" t="s">
        <v>44</v>
      </c>
      <c r="B14" s="5" t="n">
        <v>416393</v>
      </c>
      <c r="C14" s="5" t="n">
        <v>232915</v>
      </c>
    </row>
    <row r="15" spans="1:3">
      <c r="A15" s="4" t="s">
        <v>45</v>
      </c>
      <c r="B15" s="5" t="n">
        <v>131372</v>
      </c>
      <c r="C15" s="5" t="n">
        <v>68453</v>
      </c>
    </row>
    <row r="16" spans="1:3">
      <c r="A16" s="4" t="s">
        <v>46</v>
      </c>
      <c r="B16" s="5" t="n">
        <v>3357</v>
      </c>
      <c r="C16" s="5" t="n">
        <v>0</v>
      </c>
    </row>
    <row r="17" spans="1:3">
      <c r="A17" s="4" t="s">
        <v>47</v>
      </c>
      <c r="B17" s="5" t="n">
        <v>104327</v>
      </c>
      <c r="C17" s="5" t="n">
        <v>0</v>
      </c>
    </row>
    <row r="18" spans="1:3">
      <c r="A18" s="4" t="s">
        <v>48</v>
      </c>
      <c r="B18" s="5" t="n">
        <v>96000</v>
      </c>
      <c r="C18" s="5" t="n">
        <v>96000</v>
      </c>
    </row>
    <row r="19" spans="1:3">
      <c r="A19" s="4" t="s">
        <v>49</v>
      </c>
      <c r="B19" s="5" t="n">
        <v>751449</v>
      </c>
      <c r="C19" s="5" t="n">
        <v>397368</v>
      </c>
    </row>
    <row r="20" spans="1:3">
      <c r="A20" s="4" t="s">
        <v>50</v>
      </c>
      <c r="B20" s="5" t="n">
        <v>215780</v>
      </c>
      <c r="C20" s="5" t="n">
        <v>0</v>
      </c>
    </row>
    <row r="21" spans="1:3">
      <c r="A21" s="4" t="s">
        <v>51</v>
      </c>
      <c r="B21" s="5" t="n">
        <v>967229</v>
      </c>
      <c r="C21" s="5" t="n">
        <v>397368</v>
      </c>
    </row>
    <row r="22" spans="1:3">
      <c r="A22" s="4" t="s">
        <v>52</v>
      </c>
      <c r="B22" s="4" t="s">
        <v>53</v>
      </c>
      <c r="C22" s="4" t="s">
        <v>53</v>
      </c>
    </row>
    <row r="23" spans="1:3">
      <c r="A23" s="3" t="s">
        <v>54</v>
      </c>
    </row>
    <row r="24" spans="1:3">
      <c r="A24" s="4" t="s">
        <v>55</v>
      </c>
      <c r="B24" s="5" t="n">
        <v>0</v>
      </c>
      <c r="C24" s="5" t="n">
        <v>0</v>
      </c>
    </row>
    <row r="25" spans="1:3">
      <c r="A25" s="4" t="s">
        <v>56</v>
      </c>
      <c r="B25" s="5" t="n">
        <v>2964</v>
      </c>
      <c r="C25" s="5" t="n">
        <v>2736</v>
      </c>
    </row>
    <row r="26" spans="1:3">
      <c r="A26" s="4" t="s">
        <v>57</v>
      </c>
      <c r="B26" s="5" t="n">
        <v>30324798</v>
      </c>
      <c r="C26" s="5" t="n">
        <v>16791254</v>
      </c>
    </row>
    <row r="27" spans="1:3">
      <c r="A27" s="4" t="s">
        <v>58</v>
      </c>
      <c r="B27" s="5" t="n">
        <v>-7799191</v>
      </c>
      <c r="C27" s="5" t="n">
        <v>-4404336</v>
      </c>
    </row>
    <row r="28" spans="1:3">
      <c r="A28" s="4" t="s">
        <v>59</v>
      </c>
      <c r="B28" s="5" t="n">
        <v>22528571</v>
      </c>
      <c r="C28" s="5" t="n">
        <v>12389654</v>
      </c>
    </row>
    <row r="29" spans="1:3">
      <c r="A29" s="4" t="s">
        <v>60</v>
      </c>
      <c r="B29" s="6" t="n">
        <v>23495800</v>
      </c>
      <c r="C29" s="6" t="n">
        <v>1278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5</v>
      </c>
    </row>
    <row r="4" spans="1:2">
      <c r="A4" s="4" t="s">
        <v>128</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2</v>
      </c>
      <c r="B1" s="2" t="s">
        <v>2</v>
      </c>
      <c r="C1" s="2" t="s">
        <v>31</v>
      </c>
    </row>
    <row r="2" spans="1:3">
      <c r="A2" s="3" t="s">
        <v>155</v>
      </c>
    </row>
    <row r="3" spans="1:3">
      <c r="A3" s="4" t="s">
        <v>233</v>
      </c>
      <c r="B3" s="6" t="n">
        <v>106460</v>
      </c>
      <c r="C3" s="6" t="n">
        <v>82313</v>
      </c>
    </row>
    <row r="4" spans="1:3">
      <c r="A4" s="4" t="s">
        <v>234</v>
      </c>
      <c r="B4" s="5" t="n">
        <v>63241</v>
      </c>
      <c r="C4" s="5" t="n">
        <v>12695</v>
      </c>
    </row>
    <row r="5" spans="1:3">
      <c r="A5" s="4" t="s">
        <v>235</v>
      </c>
      <c r="B5" s="5" t="n">
        <v>1085886</v>
      </c>
      <c r="C5" s="5" t="n">
        <v>63259</v>
      </c>
    </row>
    <row r="6" spans="1:3">
      <c r="A6" s="4" t="s">
        <v>236</v>
      </c>
      <c r="B6" s="6" t="n">
        <v>1255587</v>
      </c>
      <c r="C6" s="6" t="n">
        <v>1582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37</v>
      </c>
      <c r="B1" s="2" t="s">
        <v>72</v>
      </c>
      <c r="C1" s="2" t="s">
        <v>1</v>
      </c>
    </row>
    <row r="2" spans="1:4">
      <c r="B2" s="2" t="s">
        <v>2</v>
      </c>
      <c r="C2" s="2" t="s">
        <v>2</v>
      </c>
      <c r="D2" s="2" t="s">
        <v>73</v>
      </c>
    </row>
    <row r="3" spans="1:4">
      <c r="A3" s="3" t="s">
        <v>155</v>
      </c>
    </row>
    <row r="4" spans="1:4">
      <c r="A4" s="4" t="s">
        <v>238</v>
      </c>
      <c r="B4" s="6" t="n">
        <v>-52937</v>
      </c>
      <c r="C4" s="6" t="n">
        <v>-65012</v>
      </c>
      <c r="D4" s="6"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9</v>
      </c>
      <c r="B1" s="2" t="s">
        <v>2</v>
      </c>
      <c r="C1" s="2" t="s">
        <v>31</v>
      </c>
    </row>
    <row r="2" spans="1:3">
      <c r="A2" s="4" t="s">
        <v>240</v>
      </c>
      <c r="B2" s="6" t="n">
        <v>157927</v>
      </c>
      <c r="C2" s="6" t="n">
        <v>58866</v>
      </c>
    </row>
    <row r="3" spans="1:3">
      <c r="A3" s="4" t="s">
        <v>241</v>
      </c>
      <c r="B3" s="5" t="n">
        <v>-31124</v>
      </c>
      <c r="C3" s="5" t="n">
        <v>-28493</v>
      </c>
    </row>
    <row r="4" spans="1:3">
      <c r="A4" s="4" t="s">
        <v>38</v>
      </c>
      <c r="B4" s="5" t="n">
        <v>126803</v>
      </c>
      <c r="C4" s="5" t="n">
        <v>30373</v>
      </c>
    </row>
    <row r="5" spans="1:3">
      <c r="A5" s="4" t="s">
        <v>242</v>
      </c>
    </row>
    <row r="6" spans="1:3">
      <c r="A6" s="4" t="s">
        <v>240</v>
      </c>
      <c r="B6" s="5" t="n">
        <v>30047</v>
      </c>
      <c r="C6" s="5" t="n">
        <v>13980</v>
      </c>
    </row>
    <row r="7" spans="1:3">
      <c r="A7" s="4" t="s">
        <v>243</v>
      </c>
    </row>
    <row r="8" spans="1:3">
      <c r="A8" s="4" t="s">
        <v>240</v>
      </c>
      <c r="B8" s="5" t="n">
        <v>56234</v>
      </c>
      <c r="C8" s="5" t="n">
        <v>22683</v>
      </c>
    </row>
    <row r="9" spans="1:3">
      <c r="A9" s="4" t="s">
        <v>244</v>
      </c>
    </row>
    <row r="10" spans="1:3">
      <c r="A10" s="4" t="s">
        <v>240</v>
      </c>
      <c r="B10" s="5" t="n">
        <v>19560</v>
      </c>
      <c r="C10" s="5" t="n">
        <v>12608</v>
      </c>
    </row>
    <row r="11" spans="1:3">
      <c r="A11" s="4" t="s">
        <v>245</v>
      </c>
    </row>
    <row r="12" spans="1:3">
      <c r="A12" s="4" t="s">
        <v>240</v>
      </c>
      <c r="B12" s="6" t="n">
        <v>52086</v>
      </c>
      <c r="C12" s="6" t="n">
        <v>95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6</v>
      </c>
      <c r="B1" s="2" t="s">
        <v>72</v>
      </c>
      <c r="D1" s="2" t="s">
        <v>1</v>
      </c>
    </row>
    <row r="2" spans="1:5">
      <c r="B2" s="2" t="s">
        <v>2</v>
      </c>
      <c r="C2" s="2" t="s">
        <v>73</v>
      </c>
      <c r="D2" s="2" t="s">
        <v>2</v>
      </c>
      <c r="E2" s="2" t="s">
        <v>73</v>
      </c>
    </row>
    <row r="3" spans="1:5">
      <c r="A3" s="3" t="s">
        <v>158</v>
      </c>
    </row>
    <row r="4" spans="1:5">
      <c r="A4" s="4" t="s">
        <v>247</v>
      </c>
      <c r="B4" s="6" t="n">
        <v>7621</v>
      </c>
      <c r="C4" s="6" t="n">
        <v>2858</v>
      </c>
      <c r="D4" s="6" t="n">
        <v>12186</v>
      </c>
      <c r="E4" s="6" t="n">
        <v>48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1</v>
      </c>
    </row>
    <row r="2" spans="1:3">
      <c r="A2" s="3" t="s">
        <v>62</v>
      </c>
    </row>
    <row r="3" spans="1:3">
      <c r="A3" s="4" t="s">
        <v>63</v>
      </c>
      <c r="B3" s="5" t="n">
        <v>5000000</v>
      </c>
      <c r="C3" s="5" t="n">
        <v>5000000</v>
      </c>
    </row>
    <row r="4" spans="1:3">
      <c r="A4" s="4" t="s">
        <v>64</v>
      </c>
      <c r="B4" s="7" t="n">
        <v>0.0001</v>
      </c>
      <c r="C4" s="7" t="n">
        <v>0.0001</v>
      </c>
    </row>
    <row r="5" spans="1:3">
      <c r="A5" s="4" t="s">
        <v>65</v>
      </c>
      <c r="B5" s="5" t="n">
        <v>0</v>
      </c>
      <c r="C5" s="5" t="n">
        <v>0</v>
      </c>
    </row>
    <row r="6" spans="1:3">
      <c r="A6" s="4" t="s">
        <v>66</v>
      </c>
      <c r="B6" s="5" t="n">
        <v>0</v>
      </c>
      <c r="C6" s="5" t="n">
        <v>0</v>
      </c>
    </row>
    <row r="7" spans="1:3">
      <c r="A7" s="4" t="s">
        <v>67</v>
      </c>
      <c r="B7" s="5" t="n">
        <v>150000000</v>
      </c>
      <c r="C7" s="5" t="n">
        <v>150000000</v>
      </c>
    </row>
    <row r="8" spans="1:3">
      <c r="A8" s="4" t="s">
        <v>68</v>
      </c>
      <c r="B8" s="7" t="n">
        <v>0.0001</v>
      </c>
      <c r="C8" s="7" t="n">
        <v>0.0001</v>
      </c>
    </row>
    <row r="9" spans="1:3">
      <c r="A9" s="4" t="s">
        <v>69</v>
      </c>
      <c r="B9" s="5" t="n">
        <v>29640250</v>
      </c>
      <c r="C9" s="5" t="n">
        <v>27364607</v>
      </c>
    </row>
    <row r="10" spans="1:3">
      <c r="A10" s="4" t="s">
        <v>70</v>
      </c>
      <c r="B10" s="5" t="n">
        <v>29640250</v>
      </c>
      <c r="C10" s="5" t="n">
        <v>27364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8</v>
      </c>
      <c r="B1" s="2" t="s">
        <v>2</v>
      </c>
      <c r="C1" s="2" t="s">
        <v>31</v>
      </c>
    </row>
    <row r="2" spans="1:3">
      <c r="A2" s="4" t="s">
        <v>249</v>
      </c>
      <c r="B2" s="6" t="n">
        <v>188571</v>
      </c>
      <c r="C2" s="6" t="n">
        <v>120070</v>
      </c>
    </row>
    <row r="3" spans="1:3">
      <c r="A3" s="4" t="s">
        <v>250</v>
      </c>
      <c r="B3" s="5" t="n">
        <v>-1742</v>
      </c>
      <c r="C3" s="5" t="n">
        <v>-1355</v>
      </c>
    </row>
    <row r="4" spans="1:3">
      <c r="A4" s="4" t="s">
        <v>40</v>
      </c>
      <c r="B4" s="5" t="n">
        <v>186829</v>
      </c>
      <c r="C4" s="5" t="n">
        <v>118715</v>
      </c>
    </row>
    <row r="5" spans="1:3">
      <c r="A5" s="4" t="s">
        <v>251</v>
      </c>
    </row>
    <row r="6" spans="1:3">
      <c r="A6" s="4" t="s">
        <v>249</v>
      </c>
      <c r="B6" s="5" t="n">
        <v>150174</v>
      </c>
      <c r="C6" s="5" t="n">
        <v>111160</v>
      </c>
    </row>
    <row r="7" spans="1:3">
      <c r="A7" s="4" t="s">
        <v>252</v>
      </c>
    </row>
    <row r="8" spans="1:3">
      <c r="A8" s="4" t="s">
        <v>249</v>
      </c>
      <c r="B8" s="6" t="n">
        <v>38397</v>
      </c>
      <c r="C8" s="6" t="n">
        <v>89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3</v>
      </c>
      <c r="B1" s="2" t="s">
        <v>72</v>
      </c>
      <c r="D1" s="2" t="s">
        <v>1</v>
      </c>
    </row>
    <row r="2" spans="1:5">
      <c r="B2" s="2" t="s">
        <v>2</v>
      </c>
      <c r="C2" s="2" t="s">
        <v>73</v>
      </c>
      <c r="D2" s="2" t="s">
        <v>2</v>
      </c>
      <c r="E2" s="2" t="s">
        <v>73</v>
      </c>
    </row>
    <row r="3" spans="1:5">
      <c r="A3" s="3" t="s">
        <v>161</v>
      </c>
    </row>
    <row r="4" spans="1:5">
      <c r="A4" s="4" t="s">
        <v>254</v>
      </c>
      <c r="B4" s="6" t="n">
        <v>203</v>
      </c>
      <c r="C4" s="6" t="n">
        <v>0</v>
      </c>
      <c r="D4" s="6" t="n">
        <v>387</v>
      </c>
      <c r="E4"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v>
      </c>
      <c r="B1" s="2" t="s">
        <v>2</v>
      </c>
      <c r="C1" s="2" t="s">
        <v>31</v>
      </c>
    </row>
    <row r="2" spans="1:3">
      <c r="A2" s="3" t="s">
        <v>164</v>
      </c>
    </row>
    <row r="3" spans="1:3">
      <c r="A3" s="4" t="s">
        <v>256</v>
      </c>
      <c r="B3" s="6" t="n">
        <v>7800</v>
      </c>
      <c r="C3" s="6" t="n">
        <v>11600</v>
      </c>
    </row>
    <row r="4" spans="1:3">
      <c r="A4" s="4" t="s">
        <v>257</v>
      </c>
      <c r="B4" s="5" t="n">
        <v>116841</v>
      </c>
      <c r="C4" s="5" t="n">
        <v>55493</v>
      </c>
    </row>
    <row r="5" spans="1:3">
      <c r="A5" s="4" t="s">
        <v>258</v>
      </c>
      <c r="B5" s="5" t="n">
        <v>3931</v>
      </c>
      <c r="C5" s="5" t="n">
        <v>428</v>
      </c>
    </row>
    <row r="6" spans="1:3">
      <c r="A6" s="4" t="s">
        <v>87</v>
      </c>
      <c r="B6" s="5" t="n">
        <v>2800</v>
      </c>
      <c r="C6" s="5" t="n">
        <v>932</v>
      </c>
    </row>
    <row r="7" spans="1:3">
      <c r="A7" s="4" t="s">
        <v>45</v>
      </c>
      <c r="B7" s="6" t="n">
        <v>131372</v>
      </c>
      <c r="C7" s="6" t="n">
        <v>684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9</v>
      </c>
      <c r="B1" s="2" t="s">
        <v>2</v>
      </c>
      <c r="C1" s="2" t="s">
        <v>31</v>
      </c>
    </row>
    <row r="2" spans="1:3">
      <c r="A2" s="3" t="s">
        <v>167</v>
      </c>
    </row>
    <row r="3" spans="1:3">
      <c r="A3" s="4" t="s">
        <v>47</v>
      </c>
      <c r="B3" s="6" t="n">
        <v>104327</v>
      </c>
      <c r="C3" s="6" t="n">
        <v>0</v>
      </c>
    </row>
    <row r="4" spans="1:3">
      <c r="A4" s="4" t="s">
        <v>260</v>
      </c>
      <c r="B4" s="5" t="n">
        <v>215780</v>
      </c>
      <c r="C4" s="6" t="n">
        <v>0</v>
      </c>
    </row>
    <row r="5" spans="1:3">
      <c r="A5" s="4" t="s">
        <v>261</v>
      </c>
      <c r="B5" s="6" t="n">
        <v>320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62</v>
      </c>
      <c r="B1" s="2" t="s">
        <v>263</v>
      </c>
    </row>
    <row r="2" spans="1:2">
      <c r="A2" s="3" t="s">
        <v>167</v>
      </c>
    </row>
    <row r="3" spans="1:2">
      <c r="A3" s="4" t="s">
        <v>264</v>
      </c>
      <c r="B3" s="6" t="n">
        <v>53705</v>
      </c>
    </row>
    <row r="4" spans="1:2">
      <c r="A4" s="4" t="s">
        <v>265</v>
      </c>
      <c r="B4" s="5" t="n">
        <v>143574</v>
      </c>
    </row>
    <row r="5" spans="1:2">
      <c r="A5" s="4" t="s">
        <v>266</v>
      </c>
      <c r="B5" s="5" t="n">
        <v>101406</v>
      </c>
    </row>
    <row r="6" spans="1:2">
      <c r="A6" s="4" t="s">
        <v>267</v>
      </c>
      <c r="B6" s="5" t="n">
        <v>57328</v>
      </c>
    </row>
    <row r="7" spans="1:2">
      <c r="A7" s="4" t="s">
        <v>268</v>
      </c>
      <c r="B7" s="5" t="n">
        <v>356013</v>
      </c>
    </row>
    <row r="8" spans="1:2">
      <c r="A8" s="4" t="s">
        <v>269</v>
      </c>
      <c r="B8" s="5" t="n">
        <v>-35996</v>
      </c>
    </row>
    <row r="9" spans="1:2">
      <c r="A9" s="4" t="s">
        <v>96</v>
      </c>
      <c r="B9" s="6" t="n">
        <v>320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37"/>
  </cols>
  <sheetData>
    <row r="1" spans="1:2">
      <c r="A1" s="1" t="s">
        <v>270</v>
      </c>
      <c r="B1" s="2" t="s">
        <v>1</v>
      </c>
    </row>
    <row r="2" spans="1:2">
      <c r="B2" s="2" t="s">
        <v>271</v>
      </c>
    </row>
    <row r="3" spans="1:2">
      <c r="A3" s="3" t="s">
        <v>173</v>
      </c>
    </row>
    <row r="4" spans="1:2">
      <c r="A4" s="4" t="s">
        <v>272</v>
      </c>
      <c r="B4" s="5" t="n">
        <v>2067500</v>
      </c>
    </row>
    <row r="5" spans="1:2">
      <c r="A5" s="4" t="s">
        <v>273</v>
      </c>
      <c r="B5" s="5" t="n">
        <v>1000000</v>
      </c>
    </row>
    <row r="6" spans="1:2">
      <c r="A6" s="4" t="s">
        <v>274</v>
      </c>
      <c r="B6" s="5" t="n">
        <v>-16250</v>
      </c>
    </row>
    <row r="7" spans="1:2">
      <c r="A7" s="4" t="s">
        <v>275</v>
      </c>
      <c r="B7" s="5" t="n">
        <v>-75000</v>
      </c>
    </row>
    <row r="8" spans="1:2">
      <c r="A8" s="4" t="s">
        <v>276</v>
      </c>
      <c r="B8" s="5" t="n">
        <v>2976250</v>
      </c>
    </row>
    <row r="9" spans="1:2">
      <c r="A9" s="4" t="s">
        <v>277</v>
      </c>
      <c r="B9" s="5" t="n">
        <v>1208438</v>
      </c>
    </row>
    <row r="10" spans="1:2">
      <c r="A10" s="4" t="s">
        <v>278</v>
      </c>
      <c r="B10" s="8" t="n">
        <v>1.68</v>
      </c>
    </row>
    <row r="11" spans="1:2">
      <c r="A11" s="4" t="s">
        <v>279</v>
      </c>
      <c r="B11" s="9" t="n">
        <v>5.41</v>
      </c>
    </row>
    <row r="12" spans="1:2">
      <c r="A12" s="4" t="s">
        <v>280</v>
      </c>
      <c r="B12" s="9" t="n">
        <v>1.5</v>
      </c>
    </row>
    <row r="13" spans="1:2">
      <c r="A13" s="4" t="s">
        <v>281</v>
      </c>
      <c r="B13" s="9" t="n">
        <v>1.5</v>
      </c>
    </row>
    <row r="14" spans="1:2">
      <c r="A14" s="4" t="s">
        <v>282</v>
      </c>
      <c r="B14" s="9" t="n">
        <v>2.94</v>
      </c>
    </row>
    <row r="15" spans="1:2">
      <c r="A15" s="4" t="s">
        <v>283</v>
      </c>
      <c r="B15" s="8" t="n">
        <v>1.58</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6" t="n">
        <v>3063375</v>
      </c>
    </row>
    <row r="21" spans="1:2">
      <c r="A21" s="4" t="s">
        <v>293</v>
      </c>
      <c r="B21" s="6" t="n">
        <v>0</v>
      </c>
    </row>
    <row r="22" spans="1:2">
      <c r="A22" s="4" t="s">
        <v>294</v>
      </c>
      <c r="B22" s="6" t="n">
        <v>0</v>
      </c>
    </row>
    <row r="23" spans="1:2">
      <c r="A23" s="4" t="s">
        <v>295</v>
      </c>
      <c r="B23" s="6" t="n">
        <v>0</v>
      </c>
    </row>
    <row r="24" spans="1:2">
      <c r="A24" s="4" t="s">
        <v>296</v>
      </c>
      <c r="B24" s="6" t="n">
        <v>9757700</v>
      </c>
    </row>
    <row r="25" spans="1:2">
      <c r="A25" s="4" t="s">
        <v>297</v>
      </c>
      <c r="B25" s="6" t="n">
        <v>5611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4"/>
  </cols>
  <sheetData>
    <row r="1" spans="1:2">
      <c r="A1" s="1" t="s">
        <v>298</v>
      </c>
      <c r="B1" s="2" t="s">
        <v>1</v>
      </c>
    </row>
    <row r="2" spans="1:2">
      <c r="B2" s="2" t="s">
        <v>299</v>
      </c>
    </row>
    <row r="3" spans="1:2">
      <c r="A3" s="3" t="s">
        <v>173</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row r="9" spans="1:2">
      <c r="A9" s="4" t="s">
        <v>309</v>
      </c>
      <c r="B9" s="8" t="n">
        <v>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0"/>
  </cols>
  <sheetData>
    <row r="1" spans="1:2">
      <c r="A1" s="1" t="s">
        <v>310</v>
      </c>
      <c r="B1" s="2" t="s">
        <v>1</v>
      </c>
    </row>
    <row r="2" spans="1:2">
      <c r="B2" s="2" t="s">
        <v>311</v>
      </c>
    </row>
    <row r="3" spans="1:2">
      <c r="A3" s="3" t="s">
        <v>173</v>
      </c>
    </row>
    <row r="4" spans="1:2">
      <c r="A4" s="4" t="s">
        <v>312</v>
      </c>
      <c r="B4" s="5" t="n">
        <v>0</v>
      </c>
    </row>
    <row r="5" spans="1:2">
      <c r="A5" s="4" t="s">
        <v>313</v>
      </c>
      <c r="B5" s="5" t="n">
        <v>263087</v>
      </c>
    </row>
    <row r="6" spans="1:2">
      <c r="A6" s="4" t="s">
        <v>314</v>
      </c>
      <c r="B6" s="5" t="n">
        <v>0</v>
      </c>
    </row>
    <row r="7" spans="1:2">
      <c r="A7" s="4" t="s">
        <v>315</v>
      </c>
      <c r="B7" s="5" t="n">
        <v>0</v>
      </c>
    </row>
    <row r="8" spans="1:2">
      <c r="A8" s="4" t="s">
        <v>316</v>
      </c>
      <c r="B8" s="5" t="n">
        <v>263087</v>
      </c>
    </row>
    <row r="9" spans="1:2">
      <c r="A9" s="4" t="s">
        <v>317</v>
      </c>
      <c r="B9" s="8" t="n">
        <v>7.24</v>
      </c>
    </row>
    <row r="10" spans="1:2">
      <c r="A10" s="4" t="s">
        <v>318</v>
      </c>
      <c r="B10"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0</v>
      </c>
      <c r="B1" s="2" t="s">
        <v>72</v>
      </c>
      <c r="D1" s="2" t="s">
        <v>1</v>
      </c>
    </row>
    <row r="2" spans="1:5">
      <c r="B2" s="2" t="s">
        <v>2</v>
      </c>
      <c r="C2" s="2" t="s">
        <v>73</v>
      </c>
      <c r="D2" s="2" t="s">
        <v>2</v>
      </c>
      <c r="E2" s="2" t="s">
        <v>73</v>
      </c>
    </row>
    <row r="3" spans="1:5">
      <c r="A3" s="4" t="s">
        <v>126</v>
      </c>
      <c r="B3" s="6" t="n">
        <v>373851</v>
      </c>
      <c r="C3" s="6" t="n">
        <v>172973</v>
      </c>
      <c r="D3" s="6" t="n">
        <v>600898</v>
      </c>
      <c r="E3" s="6" t="n">
        <v>172973</v>
      </c>
    </row>
    <row r="4" spans="1:5">
      <c r="A4" s="4" t="s">
        <v>81</v>
      </c>
    </row>
    <row r="5" spans="1:5">
      <c r="A5" s="4" t="s">
        <v>126</v>
      </c>
      <c r="B5" s="5" t="n">
        <v>345217</v>
      </c>
      <c r="C5" s="5" t="n">
        <v>125878</v>
      </c>
      <c r="D5" s="5" t="n">
        <v>548417</v>
      </c>
      <c r="E5" s="5" t="n">
        <v>125878</v>
      </c>
    </row>
    <row r="6" spans="1:5">
      <c r="A6" s="4" t="s">
        <v>82</v>
      </c>
    </row>
    <row r="7" spans="1:5">
      <c r="A7" s="4" t="s">
        <v>126</v>
      </c>
      <c r="B7" s="6" t="n">
        <v>28634</v>
      </c>
      <c r="C7" s="6" t="n">
        <v>47095</v>
      </c>
      <c r="D7" s="6" t="n">
        <v>52481</v>
      </c>
      <c r="E7" s="6" t="n">
        <v>470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30"/>
  </cols>
  <sheetData>
    <row r="1" spans="1:2">
      <c r="A1" s="1" t="s">
        <v>321</v>
      </c>
      <c r="B1" s="2" t="s">
        <v>1</v>
      </c>
    </row>
    <row r="2" spans="1:2">
      <c r="B2" s="2" t="s">
        <v>311</v>
      </c>
    </row>
    <row r="3" spans="1:2">
      <c r="A3" s="3" t="s">
        <v>173</v>
      </c>
    </row>
    <row r="4" spans="1:2">
      <c r="A4" s="4" t="s">
        <v>322</v>
      </c>
      <c r="B4" s="5" t="n">
        <v>5017181</v>
      </c>
    </row>
    <row r="5" spans="1:2">
      <c r="A5" s="4" t="s">
        <v>323</v>
      </c>
      <c r="B5" s="5" t="n">
        <v>2076922</v>
      </c>
    </row>
    <row r="6" spans="1:2">
      <c r="A6" s="4" t="s">
        <v>324</v>
      </c>
      <c r="B6" s="5" t="n">
        <v>-336317</v>
      </c>
    </row>
    <row r="7" spans="1:2">
      <c r="A7" s="4" t="s">
        <v>325</v>
      </c>
      <c r="B7" s="5" t="n">
        <v>6757786</v>
      </c>
    </row>
    <row r="8" spans="1:2">
      <c r="A8" s="4" t="s">
        <v>326</v>
      </c>
      <c r="B8" s="8" t="n">
        <v>4.82</v>
      </c>
    </row>
    <row r="9" spans="1:2">
      <c r="A9" s="4" t="s">
        <v>327</v>
      </c>
      <c r="B9" s="9" t="n">
        <v>6.62</v>
      </c>
    </row>
    <row r="10" spans="1:2">
      <c r="A10" s="4" t="s">
        <v>328</v>
      </c>
      <c r="B10" s="9" t="n">
        <v>4.63</v>
      </c>
    </row>
    <row r="11" spans="1:2">
      <c r="A11" s="4" t="s">
        <v>329</v>
      </c>
      <c r="B11" s="8" t="n">
        <v>5.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48948</v>
      </c>
      <c r="C4" s="6" t="n">
        <v>0</v>
      </c>
      <c r="D4" s="6" t="n">
        <v>162901</v>
      </c>
      <c r="E4" s="6" t="n">
        <v>0</v>
      </c>
    </row>
    <row r="5" spans="1:5">
      <c r="A5" s="4" t="s">
        <v>76</v>
      </c>
      <c r="B5" s="5" t="n">
        <v>10496</v>
      </c>
      <c r="C5" s="5" t="n">
        <v>0</v>
      </c>
      <c r="D5" s="5" t="n">
        <v>14354</v>
      </c>
      <c r="E5" s="5" t="n">
        <v>0</v>
      </c>
    </row>
    <row r="6" spans="1:5">
      <c r="A6" s="4" t="s">
        <v>77</v>
      </c>
      <c r="B6" s="5" t="n">
        <v>59444</v>
      </c>
      <c r="C6" s="5" t="n">
        <v>0</v>
      </c>
      <c r="D6" s="5" t="n">
        <v>177255</v>
      </c>
      <c r="E6" s="5" t="n">
        <v>0</v>
      </c>
    </row>
    <row r="7" spans="1:5">
      <c r="A7" s="4" t="s">
        <v>78</v>
      </c>
      <c r="B7" s="5" t="n">
        <v>35695</v>
      </c>
      <c r="C7" s="5" t="n">
        <v>0</v>
      </c>
      <c r="D7" s="5" t="n">
        <v>96915</v>
      </c>
      <c r="E7" s="5" t="n">
        <v>0</v>
      </c>
    </row>
    <row r="8" spans="1:5">
      <c r="A8" s="4" t="s">
        <v>79</v>
      </c>
      <c r="B8" s="5" t="n">
        <v>23749</v>
      </c>
      <c r="C8" s="5" t="n">
        <v>0</v>
      </c>
      <c r="D8" s="5" t="n">
        <v>80340</v>
      </c>
      <c r="E8" s="5" t="n">
        <v>0</v>
      </c>
    </row>
    <row r="9" spans="1:5">
      <c r="A9" s="3" t="s">
        <v>80</v>
      </c>
    </row>
    <row r="10" spans="1:5">
      <c r="A10" s="4" t="s">
        <v>81</v>
      </c>
      <c r="B10" s="5" t="n">
        <v>1481187</v>
      </c>
      <c r="C10" s="5" t="n">
        <v>581575</v>
      </c>
      <c r="D10" s="5" t="n">
        <v>2669063</v>
      </c>
      <c r="E10" s="5" t="n">
        <v>920742</v>
      </c>
    </row>
    <row r="11" spans="1:5">
      <c r="A11" s="4" t="s">
        <v>82</v>
      </c>
      <c r="B11" s="5" t="n">
        <v>516213</v>
      </c>
      <c r="C11" s="5" t="n">
        <v>193629</v>
      </c>
      <c r="D11" s="5" t="n">
        <v>891032</v>
      </c>
      <c r="E11" s="5" t="n">
        <v>289614</v>
      </c>
    </row>
    <row r="12" spans="1:5">
      <c r="A12" s="4" t="s">
        <v>83</v>
      </c>
      <c r="B12" s="5" t="n">
        <v>1997400</v>
      </c>
      <c r="C12" s="5" t="n">
        <v>775204</v>
      </c>
      <c r="D12" s="5" t="n">
        <v>3560095</v>
      </c>
      <c r="E12" s="5" t="n">
        <v>1210356</v>
      </c>
    </row>
    <row r="13" spans="1:5">
      <c r="A13" s="4" t="s">
        <v>84</v>
      </c>
      <c r="B13" s="5" t="n">
        <v>-1973651</v>
      </c>
      <c r="C13" s="5" t="n">
        <v>-775204</v>
      </c>
      <c r="D13" s="5" t="n">
        <v>-3479755</v>
      </c>
      <c r="E13" s="5" t="n">
        <v>-1210356</v>
      </c>
    </row>
    <row r="14" spans="1:5">
      <c r="A14" s="3" t="s">
        <v>85</v>
      </c>
    </row>
    <row r="15" spans="1:5">
      <c r="A15" s="4" t="s">
        <v>86</v>
      </c>
      <c r="B15" s="5" t="n">
        <v>61777</v>
      </c>
      <c r="C15" s="5" t="n">
        <v>537</v>
      </c>
      <c r="D15" s="5" t="n">
        <v>87187</v>
      </c>
      <c r="E15" s="5" t="n">
        <v>758</v>
      </c>
    </row>
    <row r="16" spans="1:5">
      <c r="A16" s="4" t="s">
        <v>87</v>
      </c>
      <c r="B16" s="5" t="n">
        <v>-2200</v>
      </c>
      <c r="C16" s="5" t="n">
        <v>-875</v>
      </c>
      <c r="D16" s="5" t="n">
        <v>-2287</v>
      </c>
      <c r="E16" s="5" t="n">
        <v>-1322</v>
      </c>
    </row>
    <row r="17" spans="1:5">
      <c r="A17" s="4" t="s">
        <v>88</v>
      </c>
      <c r="B17" s="5" t="n">
        <v>59577</v>
      </c>
      <c r="C17" s="5" t="n">
        <v>-338</v>
      </c>
      <c r="D17" s="5" t="n">
        <v>84900</v>
      </c>
      <c r="E17" s="5" t="n">
        <v>-564</v>
      </c>
    </row>
    <row r="18" spans="1:5">
      <c r="A18" s="4" t="s">
        <v>89</v>
      </c>
      <c r="B18" s="6" t="n">
        <v>-1914074</v>
      </c>
      <c r="C18" s="6" t="n">
        <v>-775542</v>
      </c>
      <c r="D18" s="6" t="n">
        <v>-3394855</v>
      </c>
      <c r="E18" s="6" t="n">
        <v>-1210920</v>
      </c>
    </row>
    <row r="19" spans="1:5">
      <c r="A19" s="4" t="s">
        <v>90</v>
      </c>
      <c r="B19" s="8" t="n">
        <v>-0.07000000000000001</v>
      </c>
      <c r="C19" s="8" t="n">
        <v>-0.03</v>
      </c>
      <c r="D19" s="8" t="n">
        <v>-0.12</v>
      </c>
      <c r="E19" s="8" t="n">
        <v>-0.05</v>
      </c>
    </row>
    <row r="20" spans="1:5">
      <c r="A20" s="4" t="s">
        <v>91</v>
      </c>
      <c r="B20" s="5" t="n">
        <v>27848421</v>
      </c>
      <c r="C20" s="5" t="n">
        <v>22803533</v>
      </c>
      <c r="D20" s="5" t="n">
        <v>27606514</v>
      </c>
      <c r="E20" s="5" t="n">
        <v>22803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73"/>
    <col customWidth="1" max="3" min="3" width="4"/>
  </cols>
  <sheetData>
    <row r="1" spans="1:3">
      <c r="A1" s="1" t="s">
        <v>330</v>
      </c>
      <c r="B1" s="2" t="s">
        <v>1</v>
      </c>
    </row>
    <row r="2" spans="1:3">
      <c r="B2" s="2" t="s">
        <v>331</v>
      </c>
    </row>
    <row r="3" spans="1:3">
      <c r="A3" s="4" t="s">
        <v>332</v>
      </c>
    </row>
    <row r="4" spans="1:3">
      <c r="A4" s="4" t="s">
        <v>333</v>
      </c>
      <c r="B4" s="6" t="n">
        <v>4286907</v>
      </c>
      <c r="C4" s="4" t="s">
        <v>334</v>
      </c>
    </row>
    <row r="5" spans="1:3">
      <c r="A5" s="4" t="s">
        <v>335</v>
      </c>
      <c r="B5" s="6" t="n">
        <v>5</v>
      </c>
    </row>
    <row r="6" spans="1:3">
      <c r="A6" s="4" t="s">
        <v>336</v>
      </c>
      <c r="B6" s="4" t="s">
        <v>337</v>
      </c>
    </row>
    <row r="7" spans="1:3">
      <c r="A7" s="4" t="s">
        <v>338</v>
      </c>
    </row>
    <row r="8" spans="1:3">
      <c r="A8" s="4" t="s">
        <v>333</v>
      </c>
      <c r="B8" s="6" t="n">
        <v>393957</v>
      </c>
    </row>
    <row r="9" spans="1:3">
      <c r="A9" s="4" t="s">
        <v>335</v>
      </c>
      <c r="B9" s="6" t="n">
        <v>3</v>
      </c>
    </row>
    <row r="10" spans="1:3">
      <c r="A10" s="4" t="s">
        <v>336</v>
      </c>
      <c r="B10" s="4" t="s">
        <v>337</v>
      </c>
    </row>
    <row r="11" spans="1:3">
      <c r="A11" s="4" t="s">
        <v>332</v>
      </c>
    </row>
    <row r="12" spans="1:3">
      <c r="A12" s="4" t="s">
        <v>333</v>
      </c>
      <c r="B12" s="6" t="n">
        <v>1923076</v>
      </c>
    </row>
    <row r="13" spans="1:3">
      <c r="A13" s="4" t="s">
        <v>335</v>
      </c>
      <c r="B13" s="8" t="n">
        <v>6.5</v>
      </c>
    </row>
    <row r="14" spans="1:3">
      <c r="A14" s="4" t="s">
        <v>336</v>
      </c>
      <c r="B14" s="4" t="s">
        <v>339</v>
      </c>
    </row>
    <row r="15" spans="1:3">
      <c r="A15" s="4" t="s">
        <v>338</v>
      </c>
    </row>
    <row r="16" spans="1:3">
      <c r="A16" s="4" t="s">
        <v>333</v>
      </c>
      <c r="B16" s="6" t="n">
        <v>153846</v>
      </c>
    </row>
    <row r="17" spans="1:3">
      <c r="A17" s="4" t="s">
        <v>335</v>
      </c>
      <c r="B17" s="10" t="n">
        <v>8.125</v>
      </c>
    </row>
    <row r="18" spans="1:3">
      <c r="A18" s="4" t="s">
        <v>336</v>
      </c>
      <c r="B18" s="4" t="s">
        <v>339</v>
      </c>
    </row>
    <row r="19" spans="1:3"/>
    <row r="20" spans="1:3">
      <c r="A20" s="4" t="s">
        <v>334</v>
      </c>
      <c r="B20" s="4" t="s">
        <v>340</v>
      </c>
    </row>
  </sheetData>
  <mergeCells count="5">
    <mergeCell ref="A1:A2"/>
    <mergeCell ref="B1:C1"/>
    <mergeCell ref="B2:C2"/>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3" t="s">
        <v>173</v>
      </c>
    </row>
    <row r="3" spans="1:3">
      <c r="A3" s="4" t="s">
        <v>67</v>
      </c>
      <c r="B3" s="5" t="n">
        <v>150000000</v>
      </c>
      <c r="C3" s="5" t="n">
        <v>150000000</v>
      </c>
    </row>
    <row r="4" spans="1:3">
      <c r="A4" s="4" t="s">
        <v>68</v>
      </c>
      <c r="B4" s="7" t="n">
        <v>0.0001</v>
      </c>
      <c r="C4" s="7" t="n">
        <v>0.0001</v>
      </c>
    </row>
    <row r="5" spans="1:3">
      <c r="A5" s="4" t="s">
        <v>63</v>
      </c>
      <c r="B5" s="5" t="n">
        <v>5000000</v>
      </c>
      <c r="C5" s="5" t="n">
        <v>5000000</v>
      </c>
    </row>
    <row r="6" spans="1:3">
      <c r="A6" s="4" t="s">
        <v>64</v>
      </c>
      <c r="B6" s="7" t="n">
        <v>0.0001</v>
      </c>
      <c r="C6" s="7" t="n">
        <v>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42</v>
      </c>
      <c r="B1" s="2" t="s">
        <v>72</v>
      </c>
      <c r="C1" s="2" t="s">
        <v>1</v>
      </c>
    </row>
    <row r="2" spans="1:3">
      <c r="B2" s="2" t="s">
        <v>2</v>
      </c>
      <c r="C2" s="2" t="s">
        <v>2</v>
      </c>
    </row>
    <row r="3" spans="1:3">
      <c r="A3" s="3" t="s">
        <v>176</v>
      </c>
    </row>
    <row r="4" spans="1:3">
      <c r="A4" s="4" t="s">
        <v>343</v>
      </c>
      <c r="B4" s="6" t="n">
        <v>2231</v>
      </c>
      <c r="C4" s="6" t="n">
        <v>67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4</v>
      </c>
      <c r="B1" s="2" t="s">
        <v>1</v>
      </c>
    </row>
    <row r="2" spans="1:3">
      <c r="B2" s="2" t="s">
        <v>2</v>
      </c>
      <c r="C2" s="2" t="s">
        <v>73</v>
      </c>
    </row>
    <row r="3" spans="1:3">
      <c r="A3" s="3" t="s">
        <v>179</v>
      </c>
    </row>
    <row r="4" spans="1:3">
      <c r="A4" s="4" t="s">
        <v>345</v>
      </c>
      <c r="B4" s="6" t="n">
        <v>9000</v>
      </c>
      <c r="C4" s="6" t="n">
        <v>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2</v>
      </c>
      <c r="B1" s="2" t="s">
        <v>93</v>
      </c>
      <c r="C1" s="2" t="s">
        <v>94</v>
      </c>
      <c r="D1" s="2" t="s">
        <v>95</v>
      </c>
      <c r="E1" s="2" t="s">
        <v>96</v>
      </c>
    </row>
    <row r="2" spans="1:5">
      <c r="A2" s="4" t="s">
        <v>97</v>
      </c>
      <c r="B2" s="5" t="n">
        <v>22803533</v>
      </c>
    </row>
    <row r="3" spans="1:5">
      <c r="A3" s="4" t="s">
        <v>98</v>
      </c>
      <c r="B3" s="6" t="n">
        <v>2280</v>
      </c>
      <c r="C3" s="6" t="n">
        <v>4137936</v>
      </c>
      <c r="D3" s="6" t="n">
        <v>-1067901</v>
      </c>
      <c r="E3" s="6" t="n">
        <v>3072315</v>
      </c>
    </row>
    <row r="4" spans="1:5">
      <c r="A4" s="4" t="s">
        <v>99</v>
      </c>
      <c r="C4" s="5" t="n">
        <v>172973</v>
      </c>
      <c r="E4" s="5" t="n">
        <v>172973</v>
      </c>
    </row>
    <row r="5" spans="1:5">
      <c r="A5" s="4" t="s">
        <v>100</v>
      </c>
      <c r="D5" s="5" t="n">
        <v>-1210920</v>
      </c>
      <c r="E5" s="5" t="n">
        <v>-1210920</v>
      </c>
    </row>
    <row r="6" spans="1:5">
      <c r="A6" s="4" t="s">
        <v>101</v>
      </c>
      <c r="B6" s="5" t="n">
        <v>22803533</v>
      </c>
    </row>
    <row r="7" spans="1:5">
      <c r="A7" s="4" t="s">
        <v>102</v>
      </c>
      <c r="B7" s="6" t="n">
        <v>2280</v>
      </c>
      <c r="C7" s="5" t="n">
        <v>4310909</v>
      </c>
      <c r="D7" s="5" t="n">
        <v>-2278821</v>
      </c>
      <c r="E7" s="5" t="n">
        <v>2034368</v>
      </c>
    </row>
    <row r="8" spans="1:5">
      <c r="A8" s="4" t="s">
        <v>103</v>
      </c>
      <c r="B8" s="5" t="n">
        <v>22803533</v>
      </c>
    </row>
    <row r="9" spans="1:5">
      <c r="A9" s="4" t="s">
        <v>104</v>
      </c>
      <c r="B9" s="6" t="n">
        <v>2280</v>
      </c>
      <c r="C9" s="5" t="n">
        <v>4137936</v>
      </c>
      <c r="D9" s="5" t="n">
        <v>-1503279</v>
      </c>
      <c r="E9" s="5" t="n">
        <v>2636937</v>
      </c>
    </row>
    <row r="10" spans="1:5">
      <c r="A10" s="4" t="s">
        <v>99</v>
      </c>
      <c r="C10" s="5" t="n">
        <v>172973</v>
      </c>
      <c r="E10" s="5" t="n">
        <v>172973</v>
      </c>
    </row>
    <row r="11" spans="1:5">
      <c r="A11" s="4" t="s">
        <v>100</v>
      </c>
      <c r="D11" s="5" t="n">
        <v>-775542</v>
      </c>
      <c r="E11" s="5" t="n">
        <v>-775542</v>
      </c>
    </row>
    <row r="12" spans="1:5">
      <c r="A12" s="4" t="s">
        <v>101</v>
      </c>
      <c r="B12" s="5" t="n">
        <v>22803533</v>
      </c>
    </row>
    <row r="13" spans="1:5">
      <c r="A13" s="4" t="s">
        <v>102</v>
      </c>
      <c r="B13" s="6" t="n">
        <v>2280</v>
      </c>
      <c r="C13" s="5" t="n">
        <v>4310909</v>
      </c>
      <c r="D13" s="5" t="n">
        <v>-2278821</v>
      </c>
      <c r="E13" s="5" t="n">
        <v>2034368</v>
      </c>
    </row>
    <row r="14" spans="1:5">
      <c r="A14" s="4" t="s">
        <v>105</v>
      </c>
      <c r="B14" s="5" t="n">
        <v>27364607</v>
      </c>
    </row>
    <row r="15" spans="1:5">
      <c r="A15" s="4" t="s">
        <v>106</v>
      </c>
      <c r="B15" s="6" t="n">
        <v>2736</v>
      </c>
      <c r="C15" s="5" t="n">
        <v>16791254</v>
      </c>
      <c r="D15" s="5" t="n">
        <v>-4404336</v>
      </c>
      <c r="E15" s="5" t="n">
        <v>12389654</v>
      </c>
    </row>
    <row r="16" spans="1:5">
      <c r="A16" s="4" t="s">
        <v>107</v>
      </c>
      <c r="B16" s="5" t="n">
        <v>1923076</v>
      </c>
    </row>
    <row r="17" spans="1:5">
      <c r="A17" s="4" t="s">
        <v>108</v>
      </c>
      <c r="B17" s="6" t="n">
        <v>192</v>
      </c>
      <c r="C17" s="5" t="n">
        <v>11351022</v>
      </c>
      <c r="E17" s="5" t="n">
        <v>11351214</v>
      </c>
    </row>
    <row r="18" spans="1:5">
      <c r="A18" s="4" t="s">
        <v>109</v>
      </c>
      <c r="B18" s="5" t="n">
        <v>62150</v>
      </c>
    </row>
    <row r="19" spans="1:5">
      <c r="A19" s="4" t="s">
        <v>110</v>
      </c>
      <c r="B19" s="6" t="n">
        <v>6</v>
      </c>
      <c r="C19" s="5" t="n">
        <v>186444</v>
      </c>
      <c r="E19" s="5" t="n">
        <v>186450</v>
      </c>
    </row>
    <row r="20" spans="1:5">
      <c r="A20" s="4" t="s">
        <v>111</v>
      </c>
      <c r="B20" s="5" t="n">
        <v>274167</v>
      </c>
    </row>
    <row r="21" spans="1:5">
      <c r="A21" s="4" t="s">
        <v>112</v>
      </c>
      <c r="B21" s="6" t="n">
        <v>28</v>
      </c>
      <c r="C21" s="5" t="n">
        <v>1370807</v>
      </c>
      <c r="E21" s="5" t="n">
        <v>1370835</v>
      </c>
    </row>
    <row r="22" spans="1:5">
      <c r="A22" s="4" t="s">
        <v>113</v>
      </c>
      <c r="B22" s="5" t="n">
        <v>16250</v>
      </c>
    </row>
    <row r="23" spans="1:5">
      <c r="A23" s="4" t="s">
        <v>114</v>
      </c>
      <c r="B23" s="6" t="n">
        <v>2</v>
      </c>
      <c r="C23" s="5" t="n">
        <v>24373</v>
      </c>
      <c r="E23" s="5" t="n">
        <v>24375</v>
      </c>
    </row>
    <row r="24" spans="1:5">
      <c r="A24" s="4" t="s">
        <v>99</v>
      </c>
      <c r="C24" s="5" t="n">
        <v>600898</v>
      </c>
      <c r="E24" s="5" t="n">
        <v>600898</v>
      </c>
    </row>
    <row r="25" spans="1:5">
      <c r="A25" s="4" t="s">
        <v>100</v>
      </c>
      <c r="D25" s="5" t="n">
        <v>-3394855</v>
      </c>
      <c r="E25" s="5" t="n">
        <v>-3394855</v>
      </c>
    </row>
    <row r="26" spans="1:5">
      <c r="A26" s="4" t="s">
        <v>115</v>
      </c>
      <c r="B26" s="5" t="n">
        <v>29640250</v>
      </c>
    </row>
    <row r="27" spans="1:5">
      <c r="A27" s="4" t="s">
        <v>116</v>
      </c>
      <c r="B27" s="6" t="n">
        <v>2964</v>
      </c>
      <c r="C27" s="5" t="n">
        <v>30324798</v>
      </c>
      <c r="D27" s="5" t="n">
        <v>-7799191</v>
      </c>
      <c r="E27" s="5" t="n">
        <v>22528571</v>
      </c>
    </row>
    <row r="28" spans="1:5">
      <c r="A28" s="4" t="s">
        <v>117</v>
      </c>
      <c r="B28" s="5" t="n">
        <v>27364607</v>
      </c>
    </row>
    <row r="29" spans="1:5">
      <c r="A29" s="4" t="s">
        <v>118</v>
      </c>
      <c r="B29" s="6" t="n">
        <v>2736</v>
      </c>
      <c r="C29" s="5" t="n">
        <v>17018301</v>
      </c>
      <c r="D29" s="5" t="n">
        <v>-5885117</v>
      </c>
      <c r="E29" s="5" t="n">
        <v>11135920</v>
      </c>
    </row>
    <row r="30" spans="1:5">
      <c r="A30" s="4" t="s">
        <v>107</v>
      </c>
      <c r="B30" s="5" t="n">
        <v>1923076</v>
      </c>
    </row>
    <row r="31" spans="1:5">
      <c r="A31" s="4" t="s">
        <v>108</v>
      </c>
      <c r="B31" s="6" t="n">
        <v>192</v>
      </c>
      <c r="C31" s="5" t="n">
        <v>11351022</v>
      </c>
      <c r="E31" s="5" t="n">
        <v>11351214</v>
      </c>
    </row>
    <row r="32" spans="1:5">
      <c r="A32" s="4" t="s">
        <v>109</v>
      </c>
      <c r="B32" s="5" t="n">
        <v>62150</v>
      </c>
    </row>
    <row r="33" spans="1:5">
      <c r="A33" s="4" t="s">
        <v>110</v>
      </c>
      <c r="B33" s="6" t="n">
        <v>6</v>
      </c>
      <c r="C33" s="5" t="n">
        <v>186444</v>
      </c>
      <c r="E33" s="5" t="n">
        <v>186450</v>
      </c>
    </row>
    <row r="34" spans="1:5">
      <c r="A34" s="4" t="s">
        <v>111</v>
      </c>
      <c r="B34" s="5" t="n">
        <v>274167</v>
      </c>
    </row>
    <row r="35" spans="1:5">
      <c r="A35" s="4" t="s">
        <v>112</v>
      </c>
      <c r="B35" s="6" t="n">
        <v>28</v>
      </c>
      <c r="C35" s="5" t="n">
        <v>1370807</v>
      </c>
      <c r="E35" s="5" t="n">
        <v>1370835</v>
      </c>
    </row>
    <row r="36" spans="1:5">
      <c r="A36" s="4" t="s">
        <v>113</v>
      </c>
      <c r="B36" s="5" t="n">
        <v>16250</v>
      </c>
    </row>
    <row r="37" spans="1:5">
      <c r="A37" s="4" t="s">
        <v>114</v>
      </c>
      <c r="B37" s="6" t="n">
        <v>2</v>
      </c>
      <c r="C37" s="5" t="n">
        <v>24373</v>
      </c>
      <c r="E37" s="5" t="n">
        <v>24375</v>
      </c>
    </row>
    <row r="38" spans="1:5">
      <c r="A38" s="4" t="s">
        <v>99</v>
      </c>
      <c r="C38" s="5" t="n">
        <v>373851</v>
      </c>
      <c r="E38" s="5" t="n">
        <v>373851</v>
      </c>
    </row>
    <row r="39" spans="1:5">
      <c r="A39" s="4" t="s">
        <v>100</v>
      </c>
      <c r="D39" s="5" t="n">
        <v>-1914074</v>
      </c>
      <c r="E39" s="5" t="n">
        <v>-1914074</v>
      </c>
    </row>
    <row r="40" spans="1:5">
      <c r="A40" s="4" t="s">
        <v>115</v>
      </c>
      <c r="B40" s="5" t="n">
        <v>29640250</v>
      </c>
    </row>
    <row r="41" spans="1:5">
      <c r="A41" s="4" t="s">
        <v>116</v>
      </c>
      <c r="B41" s="6" t="n">
        <v>2964</v>
      </c>
      <c r="C41" s="6" t="n">
        <v>30324798</v>
      </c>
      <c r="D41" s="6" t="n">
        <v>-7799191</v>
      </c>
      <c r="E41" s="6" t="n">
        <v>22528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3</v>
      </c>
    </row>
    <row r="3" spans="1:3">
      <c r="A3" s="3" t="s">
        <v>120</v>
      </c>
    </row>
    <row r="4" spans="1:3">
      <c r="A4" s="4" t="s">
        <v>89</v>
      </c>
      <c r="B4" s="6" t="n">
        <v>-3394855</v>
      </c>
      <c r="C4" s="6" t="n">
        <v>-1210920</v>
      </c>
    </row>
    <row r="5" spans="1:3">
      <c r="A5" s="3" t="s">
        <v>121</v>
      </c>
    </row>
    <row r="6" spans="1:3">
      <c r="A6" s="4" t="s">
        <v>122</v>
      </c>
      <c r="B6" s="5" t="n">
        <v>12573</v>
      </c>
      <c r="C6" s="5" t="n">
        <v>4846</v>
      </c>
    </row>
    <row r="7" spans="1:3">
      <c r="A7" s="4" t="s">
        <v>123</v>
      </c>
      <c r="B7" s="5" t="n">
        <v>3503</v>
      </c>
      <c r="C7" s="5" t="n">
        <v>0</v>
      </c>
    </row>
    <row r="8" spans="1:3">
      <c r="A8" s="4" t="s">
        <v>124</v>
      </c>
      <c r="B8" s="5" t="n">
        <v>-65012</v>
      </c>
      <c r="C8" s="5" t="n">
        <v>0</v>
      </c>
    </row>
    <row r="9" spans="1:3">
      <c r="A9" s="4" t="s">
        <v>125</v>
      </c>
      <c r="B9" s="5" t="n">
        <v>22211</v>
      </c>
      <c r="C9" s="5" t="n">
        <v>0</v>
      </c>
    </row>
    <row r="10" spans="1:3">
      <c r="A10" s="4" t="s">
        <v>126</v>
      </c>
      <c r="B10" s="5" t="n">
        <v>600898</v>
      </c>
      <c r="C10" s="5" t="n">
        <v>172973</v>
      </c>
    </row>
    <row r="11" spans="1:3">
      <c r="A11" s="3" t="s">
        <v>127</v>
      </c>
    </row>
    <row r="12" spans="1:3">
      <c r="A12" s="4" t="s">
        <v>34</v>
      </c>
      <c r="B12" s="5" t="n">
        <v>-26863</v>
      </c>
      <c r="C12" s="5" t="n">
        <v>0</v>
      </c>
    </row>
    <row r="13" spans="1:3">
      <c r="A13" s="4" t="s">
        <v>128</v>
      </c>
      <c r="B13" s="5" t="n">
        <v>-1032308</v>
      </c>
      <c r="C13" s="5" t="n">
        <v>-15222</v>
      </c>
    </row>
    <row r="14" spans="1:3">
      <c r="A14" s="4" t="s">
        <v>36</v>
      </c>
      <c r="B14" s="5" t="n">
        <v>-71182</v>
      </c>
      <c r="C14" s="5" t="n">
        <v>-5695</v>
      </c>
    </row>
    <row r="15" spans="1:3">
      <c r="A15" s="4" t="s">
        <v>44</v>
      </c>
      <c r="B15" s="5" t="n">
        <v>183478</v>
      </c>
      <c r="C15" s="5" t="n">
        <v>11018</v>
      </c>
    </row>
    <row r="16" spans="1:3">
      <c r="A16" s="4" t="s">
        <v>129</v>
      </c>
      <c r="B16" s="5" t="n">
        <v>-20893</v>
      </c>
      <c r="C16" s="5" t="n">
        <v>0</v>
      </c>
    </row>
    <row r="17" spans="1:3">
      <c r="A17" s="4" t="s">
        <v>130</v>
      </c>
      <c r="B17" s="5" t="n">
        <v>59416</v>
      </c>
      <c r="C17" s="5" t="n">
        <v>-17758</v>
      </c>
    </row>
    <row r="18" spans="1:3">
      <c r="A18" s="4" t="s">
        <v>46</v>
      </c>
      <c r="B18" s="5" t="n">
        <v>3357</v>
      </c>
      <c r="C18" s="5" t="n">
        <v>0</v>
      </c>
    </row>
    <row r="19" spans="1:3">
      <c r="A19" s="4" t="s">
        <v>131</v>
      </c>
      <c r="B19" s="5" t="n">
        <v>-3725677</v>
      </c>
      <c r="C19" s="5" t="n">
        <v>-1060758</v>
      </c>
    </row>
    <row r="20" spans="1:3">
      <c r="A20" s="3" t="s">
        <v>132</v>
      </c>
    </row>
    <row r="21" spans="1:3">
      <c r="A21" s="4" t="s">
        <v>133</v>
      </c>
      <c r="B21" s="5" t="n">
        <v>-108616</v>
      </c>
      <c r="C21" s="5" t="n">
        <v>-8015</v>
      </c>
    </row>
    <row r="22" spans="1:3">
      <c r="A22" s="4" t="s">
        <v>134</v>
      </c>
      <c r="B22" s="5" t="n">
        <v>-68501</v>
      </c>
      <c r="C22" s="5" t="n">
        <v>0</v>
      </c>
    </row>
    <row r="23" spans="1:3">
      <c r="A23" s="4" t="s">
        <v>135</v>
      </c>
      <c r="B23" s="5" t="n">
        <v>-11169</v>
      </c>
      <c r="C23" s="5" t="n">
        <v>0</v>
      </c>
    </row>
    <row r="24" spans="1:3">
      <c r="A24" s="4" t="s">
        <v>136</v>
      </c>
      <c r="B24" s="5" t="n">
        <v>-188286</v>
      </c>
      <c r="C24" s="5" t="n">
        <v>-8015</v>
      </c>
    </row>
    <row r="25" spans="1:3">
      <c r="A25" s="3" t="s">
        <v>137</v>
      </c>
    </row>
    <row r="26" spans="1:3">
      <c r="A26" s="4" t="s">
        <v>138</v>
      </c>
      <c r="B26" s="5" t="n">
        <v>11351214</v>
      </c>
      <c r="C26" s="5" t="n">
        <v>0</v>
      </c>
    </row>
    <row r="27" spans="1:3">
      <c r="A27" s="4" t="s">
        <v>139</v>
      </c>
      <c r="B27" s="5" t="n">
        <v>1557285</v>
      </c>
      <c r="C27" s="5" t="n">
        <v>0</v>
      </c>
    </row>
    <row r="28" spans="1:3">
      <c r="A28" s="4" t="s">
        <v>140</v>
      </c>
      <c r="B28" s="5" t="n">
        <v>24375</v>
      </c>
      <c r="C28" s="5" t="n">
        <v>0</v>
      </c>
    </row>
    <row r="29" spans="1:3">
      <c r="A29" s="4" t="s">
        <v>141</v>
      </c>
      <c r="B29" s="5" t="n">
        <v>12932874</v>
      </c>
      <c r="C29" s="5" t="n">
        <v>0</v>
      </c>
    </row>
    <row r="30" spans="1:3">
      <c r="A30" s="4" t="s">
        <v>142</v>
      </c>
      <c r="B30" s="5" t="n">
        <v>9018911</v>
      </c>
      <c r="C30" s="5" t="n">
        <v>-1068773</v>
      </c>
    </row>
    <row r="31" spans="1:3">
      <c r="A31" s="4" t="s">
        <v>143</v>
      </c>
      <c r="B31" s="5" t="n">
        <v>12358896</v>
      </c>
      <c r="C31" s="5" t="n">
        <v>3083976</v>
      </c>
    </row>
    <row r="32" spans="1:3">
      <c r="A32" s="4" t="s">
        <v>144</v>
      </c>
      <c r="B32" s="5" t="n">
        <v>21377807</v>
      </c>
      <c r="C32" s="5" t="n">
        <v>2015203</v>
      </c>
    </row>
    <row r="33" spans="1:3">
      <c r="A33" s="3" t="s">
        <v>145</v>
      </c>
    </row>
    <row r="34" spans="1:3">
      <c r="A34" s="4" t="s">
        <v>146</v>
      </c>
      <c r="B34" s="5" t="n">
        <v>0</v>
      </c>
      <c r="C34" s="5" t="n">
        <v>39435</v>
      </c>
    </row>
    <row r="35" spans="1:3">
      <c r="A35" s="4" t="s">
        <v>147</v>
      </c>
      <c r="B35" s="5" t="n">
        <v>341000</v>
      </c>
      <c r="C35" s="5" t="n">
        <v>0</v>
      </c>
    </row>
    <row r="36" spans="1:3">
      <c r="A36" s="4" t="s">
        <v>148</v>
      </c>
      <c r="B36" s="6" t="n">
        <v>205894</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74</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1:22Z</dcterms:created>
  <dcterms:modified xmlns:dcterms="http://purl.org/dc/terms/" xmlns:xsi="http://www.w3.org/2001/XMLSchema-instance" xsi:type="dcterms:W3CDTF">2019-08-05T16:31:22Z</dcterms:modified>
</cp:coreProperties>
</file>